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Description of Business and Sum" sheetId="8" r:id="rId8"/>
    <s:sheet name="Business Combinations" sheetId="9" r:id="rId9"/>
    <s:sheet name="Accumulated Other Comprehensive" sheetId="10" r:id="rId10"/>
    <s:sheet name="Inventories" sheetId="11" r:id="rId11"/>
    <s:sheet name="Debt" sheetId="12" r:id="rId12"/>
    <s:sheet name="Related Party Transactions" sheetId="13" r:id="rId13"/>
    <s:sheet name="Segment Reporting" sheetId="14" r:id="rId14"/>
    <s:sheet name="Financial Instruments and Off-B" sheetId="15" r:id="rId15"/>
    <s:sheet name="Commitments and Contingencies" sheetId="16" r:id="rId16"/>
    <s:sheet name="Equity-Based Compensation" sheetId="17" r:id="rId17"/>
    <s:sheet name="Earnings Per Unit" sheetId="18" r:id="rId18"/>
    <s:sheet name="Partnership Distributions" sheetId="19" r:id="rId19"/>
    <s:sheet name="Description of Business and S20" sheetId="20" r:id="rId20"/>
    <s:sheet name="Business Combinations (Tables)" sheetId="21" r:id="rId21"/>
    <s:sheet name="Accumulated Other Comprehensi22" sheetId="22" r:id="rId22"/>
    <s:sheet name="Inventories (Tables)" sheetId="23" r:id="rId23"/>
    <s:sheet name="Debt (Tables)" sheetId="24" r:id="rId24"/>
    <s:sheet name="Segment Reporting (Tables)" sheetId="25" r:id="rId25"/>
    <s:sheet name="Financial Instruments and Off26" sheetId="26" r:id="rId26"/>
    <s:sheet name="Equity-Based Compensation (Tabl" sheetId="27" r:id="rId27"/>
    <s:sheet name="Earnings Per Unit (Tables)" sheetId="28" r:id="rId28"/>
    <s:sheet name="Partnership Distributions (Tabl" sheetId="29" r:id="rId29"/>
    <s:sheet name="Description of Business and S30" sheetId="30" r:id="rId30"/>
    <s:sheet name="Business Combinations - Additio" sheetId="31" r:id="rId31"/>
    <s:sheet name="Business Combinations - Fair Va" sheetId="32" r:id="rId32"/>
    <s:sheet name="Accumulated Other Comprehensi33" sheetId="33" r:id="rId33"/>
    <s:sheet name="Inventories - Additional Inform" sheetId="34" r:id="rId34"/>
    <s:sheet name="Inventories - Schedule of Inven" sheetId="35" r:id="rId35"/>
    <s:sheet name="Debt - Schedule of Debt (Detail" sheetId="36" r:id="rId36"/>
    <s:sheet name="Debt - Additional Information (" sheetId="37" r:id="rId37"/>
    <s:sheet name="Related Party Transactions - Ad" sheetId="38" r:id="rId38"/>
    <s:sheet name="Segment Reporting - Additional " sheetId="39" r:id="rId39"/>
    <s:sheet name="Segment Reporting - Summary of " sheetId="40" r:id="rId40"/>
    <s:sheet name="Financial Instruments and Off41" sheetId="41" r:id="rId41"/>
    <s:sheet name="Financial Instruments and Off42" sheetId="42" r:id="rId42"/>
    <s:sheet name="Financial Instruments and Off43" sheetId="43" r:id="rId43"/>
    <s:sheet name="Financial Instruments and Off44" sheetId="44" r:id="rId44"/>
    <s:sheet name="Financial Instruments and Off45" sheetId="45" r:id="rId45"/>
    <s:sheet name="Equity-Based Compensation - Add" sheetId="46" r:id="rId46"/>
    <s:sheet name="Equity-Based Compensation - Sum" sheetId="47" r:id="rId47"/>
    <s:sheet name="Equity-Based Compensation - Sch" sheetId="48" r:id="rId48"/>
    <s:sheet name="Earnings Per Unit - Additional " sheetId="49" r:id="rId49"/>
    <s:sheet name="Earnings Per Unit - Summary of " sheetId="50" r:id="rId50"/>
    <s:sheet name="Earnings Per Unit - Schedule of" sheetId="51" r:id="rId51"/>
    <s:sheet name="Partnership Distributions - Add" sheetId="52" r:id="rId52"/>
    <s:sheet name="Partnership Distributions - Sch" sheetId="53" r:id="rId53"/>
  </s:sheets>
  <s:definedNames/>
  <s:calcPr calcId="124519" calcMode="auto" fullCalcOnLoad="1"/>
</s:workbook>
</file>

<file path=xl/sharedStrings.xml><?xml version="1.0" encoding="utf-8"?>
<sst xmlns="http://schemas.openxmlformats.org/spreadsheetml/2006/main" uniqueCount="498">
  <si>
    <t>Document and Entity Information - shares</t>
  </si>
  <si>
    <t>3 Months Ended</t>
  </si>
  <si>
    <t>Mar. 31, 2016</t>
  </si>
  <si>
    <t>May. 02, 2016</t>
  </si>
  <si>
    <t>Document Information [Line Items]</t>
  </si>
  <si>
    <t>Entity Registrant Name</t>
  </si>
  <si>
    <t>Sprague Resources LP</t>
  </si>
  <si>
    <t>Trading Symbol</t>
  </si>
  <si>
    <t>SRL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 (i.e. Q1,Q2,Q3,FY)</t>
  </si>
  <si>
    <t>Q1</t>
  </si>
  <si>
    <t>Amendment Flag</t>
  </si>
  <si>
    <t>false</t>
  </si>
  <si>
    <t>Common Units</t>
  </si>
  <si>
    <t>Entity Stock, Shares Outstanding</t>
  </si>
  <si>
    <t>Subordinated Units</t>
  </si>
  <si>
    <t>Condensed Consolidated Balance Sheets - USD ($) $ in Thousands</t>
  </si>
  <si>
    <t>Dec. 31, 2015</t>
  </si>
  <si>
    <t>Current assets:</t>
  </si>
  <si>
    <t>Cash and cash equivalents</t>
  </si>
  <si>
    <t>Accounts receivable, net</t>
  </si>
  <si>
    <t>Inventories</t>
  </si>
  <si>
    <t>Fair value of derivative assets</t>
  </si>
  <si>
    <t>Other current assets</t>
  </si>
  <si>
    <t>Total current assets</t>
  </si>
  <si>
    <t>Property, plant and equipment, net</t>
  </si>
  <si>
    <t>Intangibles, net</t>
  </si>
  <si>
    <t>Other assets, net</t>
  </si>
  <si>
    <t>Goodwill</t>
  </si>
  <si>
    <t>Total assets</t>
  </si>
  <si>
    <t>Current liabilities:</t>
  </si>
  <si>
    <t>Accounts payable</t>
  </si>
  <si>
    <t>Accrued liabilities</t>
  </si>
  <si>
    <t>Fair value of derivative liabilities</t>
  </si>
  <si>
    <t>Due to General Partner</t>
  </si>
  <si>
    <t>Current portion of long-term debt</t>
  </si>
  <si>
    <t>Current portion of capital leases</t>
  </si>
  <si>
    <t>Total current liabilities</t>
  </si>
  <si>
    <t>Commitments and contingencies (Note 9)</t>
  </si>
  <si>
    <t xml:space="preserve"> </t>
  </si>
  <si>
    <t>Long-term debt</t>
  </si>
  <si>
    <t>Long-term capital leases</t>
  </si>
  <si>
    <t>Other liabilities</t>
  </si>
  <si>
    <t>Deferred income taxes</t>
  </si>
  <si>
    <t>Total liabilities</t>
  </si>
  <si>
    <t>Unitholders’ equity:</t>
  </si>
  <si>
    <t>Accumulated other comprehensive loss, net of tax</t>
  </si>
  <si>
    <t>Total unitholders’ equity</t>
  </si>
  <si>
    <t>Total liabilities and unitholders’ equity</t>
  </si>
  <si>
    <t>Common Unitholders - Public</t>
  </si>
  <si>
    <t>Unitholders - units issued and outstanding</t>
  </si>
  <si>
    <t>Common Unitholders - Affiliated</t>
  </si>
  <si>
    <t>Subordinated Unitholders - Affiliated</t>
  </si>
  <si>
    <t>Condensed Consolidated Balance Sheets (Parenthetical) - shares</t>
  </si>
  <si>
    <t>Units, issued</t>
  </si>
  <si>
    <t>Units, outstanding</t>
  </si>
  <si>
    <t>Unaudited Condensed Consolidated Statements of Operations - USD ($) $ in Thousands</t>
  </si>
  <si>
    <t>Mar. 31, 2015</t>
  </si>
  <si>
    <t>Net sales</t>
  </si>
  <si>
    <t>Cost of products sold (exclusive of depreciation and amortization)</t>
  </si>
  <si>
    <t>Operating expenses</t>
  </si>
  <si>
    <t>Selling, general and administrative</t>
  </si>
  <si>
    <t>Depreciation and amortization</t>
  </si>
  <si>
    <t>Total operating costs and expenses</t>
  </si>
  <si>
    <t>Operating income</t>
  </si>
  <si>
    <t>Other (expense) income</t>
  </si>
  <si>
    <t>Interest income</t>
  </si>
  <si>
    <t>Interest expense</t>
  </si>
  <si>
    <t>Income before income taxes</t>
  </si>
  <si>
    <t>Income tax provision</t>
  </si>
  <si>
    <t>Net income</t>
  </si>
  <si>
    <t>Incentive distributions declared</t>
  </si>
  <si>
    <t>Limited partners’ interest in net income</t>
  </si>
  <si>
    <t>Net income per limited partner unit:</t>
  </si>
  <si>
    <t>Common - basic, in dollars per unit</t>
  </si>
  <si>
    <t>Common - diluted, in dollars per unit</t>
  </si>
  <si>
    <t>Units used to compute net income per limited partner unit:</t>
  </si>
  <si>
    <t>Common - basic units, in shares</t>
  </si>
  <si>
    <t>Common - diluted units, in shares</t>
  </si>
  <si>
    <t>Distribution declared per common and subordinated units (in dollars per unit)</t>
  </si>
  <si>
    <t>Subordinated - basic and diluted (in dollars per share)</t>
  </si>
  <si>
    <t>Subordinated - basic and diluted units (in shares)</t>
  </si>
  <si>
    <t>Unaudited Condensed Consolidated Statements of Comprehensive (Loss) Income - USD ($) $ in Thousands</t>
  </si>
  <si>
    <t>Statement of Comprehensive Income [Abstract]</t>
  </si>
  <si>
    <t>Unrealized loss on interest rate swaps</t>
  </si>
  <si>
    <t>Net loss arising in the period</t>
  </si>
  <si>
    <t>Reclassification adjustment related to losses realized in income</t>
  </si>
  <si>
    <t>Net change in unrealized loss on interest rate swaps</t>
  </si>
  <si>
    <t>Tax effect</t>
  </si>
  <si>
    <t>Unrealized (loss) gain on interest rate swaps, Total</t>
  </si>
  <si>
    <t>Foreign currency translation adjustment</t>
  </si>
  <si>
    <t>Other comprehensive loss</t>
  </si>
  <si>
    <t>Comprehensive income</t>
  </si>
  <si>
    <t>Unaudited Condensed Consolidated Statements of Unitholders' Equity (Deficit) - USD ($) $ in Thousands</t>
  </si>
  <si>
    <t>Total</t>
  </si>
  <si>
    <t>Other Than DIstribution Equivalents</t>
  </si>
  <si>
    <t>Distribution Equivalents</t>
  </si>
  <si>
    <t>Accumulated Other Comprehensive (Loss) Income</t>
  </si>
  <si>
    <t>Common-Public</t>
  </si>
  <si>
    <t>Common-PublicOther Than DIstribution Equivalents</t>
  </si>
  <si>
    <t>Common-PublicDistribution Equivalents</t>
  </si>
  <si>
    <t>Common-Sprague Holdings</t>
  </si>
  <si>
    <t>Common-Sprague HoldingsOther Than DIstribution Equivalents</t>
  </si>
  <si>
    <t>Common-Sprague HoldingsDistribution Equivalents</t>
  </si>
  <si>
    <t>Subordinated-Sprague Holdings</t>
  </si>
  <si>
    <t>Subordinated-Sprague HoldingsOther Than DIstribution Equivalents</t>
  </si>
  <si>
    <t>Subordinated-Sprague HoldingsDistribution Equivalents</t>
  </si>
  <si>
    <t>IDR</t>
  </si>
  <si>
    <t>IDROther Than DIstribution Equivalents</t>
  </si>
  <si>
    <t>Beginning balance at Dec. 31, 2014</t>
  </si>
  <si>
    <t>Unit-based compensation</t>
  </si>
  <si>
    <t>Distributions/distribution equivalents paid</t>
  </si>
  <si>
    <t>Common units issued with annual bonus</t>
  </si>
  <si>
    <t>Units withheld for employee tax obligation</t>
  </si>
  <si>
    <t>Ending balance at Dec. 31, 2015</t>
  </si>
  <si>
    <t>Ending balance at Mar. 31, 2016</t>
  </si>
  <si>
    <t>Unaudited Condensed Consolidated Statements of Cash Flows - USD ($) $ in Thousands</t>
  </si>
  <si>
    <t>Cash flows from operating activities</t>
  </si>
  <si>
    <t>Adjustments to reconcile net income to net cash provided by operating activities:</t>
  </si>
  <si>
    <t>Depreciation and amortization (includes amortization of deferred debt issuance costs)</t>
  </si>
  <si>
    <t>Provision for doubtful accounts</t>
  </si>
  <si>
    <t>Gain on sale of assets and insurance recoveries</t>
  </si>
  <si>
    <t>Non-cash unit-based compensation</t>
  </si>
  <si>
    <t>Changes in assets and liabilities:</t>
  </si>
  <si>
    <t>Accounts receivable</t>
  </si>
  <si>
    <t>Prepaid expenses and other assets</t>
  </si>
  <si>
    <t>Fair value of commodity derivative instruments</t>
  </si>
  <si>
    <t>Due to General Partner and affiliates</t>
  </si>
  <si>
    <t>Accounts payable, accrued liabilities and other</t>
  </si>
  <si>
    <t>Net cash provided by operating activities</t>
  </si>
  <si>
    <t>Cash flows from investing activities</t>
  </si>
  <si>
    <t>Purchases of property, plant and equipment</t>
  </si>
  <si>
    <t>Acquisitions, net of cash acquired</t>
  </si>
  <si>
    <t>Proceeds from property insurance settlement and sale of assets</t>
  </si>
  <si>
    <t>Net cash used in investing activities</t>
  </si>
  <si>
    <t>Cash flows from financing activities</t>
  </si>
  <si>
    <t>Net payments under credit agreements</t>
  </si>
  <si>
    <t>Payments on capital lease liabilities and term debt</t>
  </si>
  <si>
    <t>Payments on long-term terminal obligations</t>
  </si>
  <si>
    <t>Debt issue costs</t>
  </si>
  <si>
    <t>Foreign exchange on capital lease obligations</t>
  </si>
  <si>
    <t>Net cash used in financing activities</t>
  </si>
  <si>
    <t>Effect of exchange rate changes on cash balances held in foreign currencies</t>
  </si>
  <si>
    <t>Net change in cash and cash equivalents</t>
  </si>
  <si>
    <t>Cash and cash equivalents, beginning of period</t>
  </si>
  <si>
    <t>Cash and cash equivalents, end of period</t>
  </si>
  <si>
    <t>Supplemental disclosure of cash flow information</t>
  </si>
  <si>
    <t>Cash paid for interest</t>
  </si>
  <si>
    <t>Cash paid for taxes</t>
  </si>
  <si>
    <t>Distributions / distribution equivalents paid</t>
  </si>
  <si>
    <t>Description of Business and Summary of Significant Accounting Policies</t>
  </si>
  <si>
    <t>Accounting Policies [Abstract]</t>
  </si>
  <si>
    <t>Description of Business and Summary of Significant Accounting Policies Partnership Businesses Sprague Resources LP (the “Partnership”) is a Delaware limited partnership formed on June 23, 2011 to engage in activities for which limited partnerships may be organized under the Delaware Revised Limited Partnership Act including, but not limited to, actions to form a limited liability company and/or acquire assets owned by Sprague Operating Resources LLC, a Delaware limited liability company and the Partnership’s operating company. The Partnership is a wholesale and commercial distributor engaged in the purchase, storage, distribution and sale of refined products and natural gas, and also provides storage and handling services for a broad range of materials. Unless the context otherwise requires, references to “Sprague Resources” and the “Partnership” refer to Sprague Resources LP and its subsidiaries. Unless the context otherwise requires, references to “Axel Johnson” or the “Parent”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References to the “General Partner” refer to Sprague Resources GP LLC. The Partnership owns, operates and/or controls a network of 19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business segments: refined products, natural gas, materials handling and other operations. The refined products segment purchases a variety of refined products, such as heating oil, diesel fuel, residual fuel oil, kerosene, jet fuel, gasoline and asphalt (primarily from refining companies, trading organizations and producers), and sells them to wholesale and commercial customers. The natural gas segment purchases, sells and distributes natural gas to commercial and industrial customers in the Northeast and Mid-Atlantic United States. The Partnership purchases the natural gas it sells from natural gas producers and trading companies. The materials handling segment offloads, stores and prepares for delivery a variety of customer-owned products, including asphalt, clay slurry, salt, gypsum, crude oil, residual fuel oil, coal, petroleum coke, caustic soda, tallow, pulp and heavy equipment. The Partnership’s other operations include the purchase and distribution of coal, certain commercial trucking activities and the heating equipment service business. As of March 31, 2016 , the Parent, through its ownership of Sprague Holdings, owns 2,034,378 common units and 10,071,970 subordinated units, representing an aggregate of 57% of the limited partner interest in the Partnership. Sprague Holdings also owns the General Partner, which in turn owns a non-economic interest in the Partnership. Sprague Holdings currently holds incentive distribution rights (“IDRs”) that entitle it to receive increasing percentages, up to a maximum of 50% , of the cash the Partnership distributes from distributable cash flow in excess of $0.474375 per unit per quarter. The maximum distribution of 50% does not include any distributions that Sprague Holdings may receive on any limited partnership units that it owns. See Notes 11 and 12. 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5 as filed with the SEC on March 10, 2016 (the “2015 Annual Report”). 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the fair value of derivative assets and liabilities, environmental, and legal obligations. The Partnership's significant accounting policies are described in Note 1 “Description of Business and Summary of Significant Accounting Policies” in the Partnership’s audited consolidated financial statements, included in the 2015 Annual Report, and are the same as are used in preparing these unaudited interim condensed consolidated financial statements. The consolidated financial statements included herein reflect all normal and recurring adjustments which, in the opinion of management, are necessary for a fair presentation of the Partnership’s consolidated financial position at March 31, 2016 and December 31, 2015 and the consolidated results of operations and cash flows for the three and three months ended March 31, 2016 and 2015 , respectively.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 Recent Accounting Pronouncements In March 2016, the FASB issued Accounting Standards Update ("ASU") 2016-09 Compensation- Stock Compensation (Topic 718): Improvements to Employee Share-Based Payment Accounting , which addresses areas for simplification involving several aspects of the accounting for share-based payment transactions including, among other things, income tax consequences of excess benefits and deficiencies, classification of awards as either equity or liabilities, classification on the statement of cash flows, and the use of forfeiture estimates. This ASU is effective for fiscal years beginning after December 15, 2016, including interim periods within those fiscal years. Early application is permitted. The Partnership is currently evaluating both the impact of this new standard on the consolidated financial statements and the transition method it will utilize upon adoption. In February 2016, the FASB issued ASU 2016-02 Leases (Topic 842) , which, among other things, requires lessees to recognize at the commencement date of a lease a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is ASU is effective for fiscal years beginning after December 15, 2018, including interim periods within those fiscal years. Early application is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Partnership is currently evaluating both the impact of this new standard on the consolidated financial statements and the transition method it will utilize upon adoption. In October 2015, the FASB issued ASU 2015-16, Simplifying the Accounting for Measurement-Period Adjustments which requires that an acquirer recognize adjustments to provisional amounts that are identified during the measurement period in the reporting period in which the adjustment amounts are determined. The Partnership adopted the application of this ASU in 2016 which resulted in no impact to its consolidated financial statements relating to the Partnership's previous acquisitions. In July 2015, the FASB issued ASU 2015-11, Simplifying the Measurement of Inventory , which requires that inventory within the scope of the guidance be measured at the lower of cost or net realizable value. The Partnership is currently evaluating the potential impact of this guidance which is effective for fiscal years beginning after December 15, 2016 and interim periods within those fiscal years. In April 2015, the FASB issued ASU 2015-6, Earnings Per Share (Topic 260): Effects on Historical Earnings per Unit of Master Limited Partnership Dropdown Transactions (a consensus of the Emerging Issues Task Force). The Partnership adopted the application of this ASU in 2016 which resulted in no changes to the presentation of earnings per unit or related disclosures in connection with the Partnership’s 2014 dropdown transaction. In April 2015, the FASB issued ASU 2015-3, Simplifying the Presentation of Debt Issuance Costs, ("ASU 2015-3") which requires debt issuance costs to be presented in the balance sheet as a direct deduction from the carrying value of the associated debt liability, consistent with the presentation of a debt discount. In August 2015, the FASB issued ASU 2015-15 to reflect SEC commentary that given the absence of authoritative guidance within ASU 2015-03 for debt issuance costs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has adopted the application of these ASUs by electing to continue its policy of deferring and presenting debt issuance costs related to its revolving credit agreement as an asset and amortizing the deferred debt issuance costs ratably over the term of the arrangement as addressed by the SEC commentary in ASU 2015-15. As of March 31, 2016 and December 31, 2015, the Partnership’s unamortized debt issuance costs were $15.3 million and $14.2 million , respectively, and are included in other assets, net. In May 2014, the FASB issued ASU 2014-9, Revenue from Contracts with Customers (Topic 606) , which revises the principles of revenue recognition from one based on the transfer of risks and rewards to when a customer obtains control of a good or service. In April 2016, the FASB issued ASU 2016-10, Revenue from Contracts with Customers (Topic 606): Identifying Performance Obligations and Licensing and in March 2016, the FASB issued ASU 2016-08, Revenue from Contracts with Customers (Topic 606): Principal versus Agent Considerations (Reporting Revenue Gross versus Net). Both ASU 2016-10 and ASU 2016-08 were issued to clarify implementation guidance and did not change the core principle of the guidance in Topic 606. These ASUs are effective for fiscal years beginning after December 15, 2017, including interim periods within those fiscal years. Early application for public entities is permitted only as of annual reporting periods beginning after December 15, 2016, including interim reporting periods within that reporting period. The Partnership continues to evaluate both the impact of these new standards on the consolidated financial statements and the transition method it will utilize for adoption.</t>
  </si>
  <si>
    <t>Business Combinations</t>
  </si>
  <si>
    <t>Business Combinations [Abstract]</t>
  </si>
  <si>
    <t>Business Combinations Santa Buckley Energy, Inc. On February 1, 2016, the Partnership purchased the natural gas assets of Santa Buckley Energy, Inc. (“SBE”) for $17.5 million , not including the purchase of natural gas inventory, utility security deposits, and other adjustments. Total consideration at closing was $29.1 million . SBE markets natural gas to commercial, industrial and municipal consumers in the Northeast United States. The acquisition was accounted for as a business combination and was financed with borrowings under the Partnership’s credit facility. The operations of SBE are included in the Partnership's natural gas segment since the acquisition date. The following table summarizes the preliminary estimated fair values of the assets acquired and liabilities assumed: Derivative assets $ 22,121 Other current assets and prepaids 2,168 Intangibles and other 22,398 Total assets acquired 46,687 Accrued liabilities 219 Derivative liabilities 15,007 Other liabilities 2,396 Total liabilities assumed 17,622 Net assets acquired $ 29,065 A preliminary allocation of the purchase price to the assets acquired and liabilities assumed was made based on available information and incorporating management’s best estimates. The Partnership expects to finalize the purchase allocation during 2016. The final allocation of the purchase price and resulting effect on income from operations may differ from the amount included above. The Partnership recognized less than $0.1 million of acquisition related costs that were expensed and are included in selling, general and administrative expense.</t>
  </si>
  <si>
    <t>Accumulated Other Comprehensive Loss, Net of Tax</t>
  </si>
  <si>
    <t>Equity [Abstract]</t>
  </si>
  <si>
    <t>Accumulated Other Comprehensive Loss, Net of Tax Amounts included in accumulated other comprehensive loss, net of tax, consisted of the following: March 31, 2016 December 31, 2015 Fair value of interest rate swaps, net of tax $ (1,472 ) $ (826 ) Cumulative foreign currency translation adjustment (10,779 ) (10,813 ) Accumulated other comprehensive loss, net of tax $ (12,251 ) $ (11,639 )</t>
  </si>
  <si>
    <t>Inventory Disclosure [Abstract]</t>
  </si>
  <si>
    <t>Inventories March 31, December 31, Petroleum and related products $ 130,490 $ 215,048 Asphalt 18,711 20,677 Coal 1,946 3,713 Natural gas 809 1,882 Inventories $ 151,956 $ 241,320 Due to changing market conditions, the Partnership recorded a provision of $4.3 million and $27.9 million as of March 31, 2016 and December 31, 2015 , respectively, to write-down petroleum, natural gas and asphalt inventory to its net realizable value. These charges are included in cost of products sold (exclusive of depreciation and amortization) in the Condensed Consolidated Statements of Operations.</t>
  </si>
  <si>
    <t>Debt</t>
  </si>
  <si>
    <t>Debt Disclosure [Abstract]</t>
  </si>
  <si>
    <t>Debt March 31, December 31, 2015 Current debt Credit agreement $ 91,410 $ 332,703 Other 222 211 Current debt 91,632 332,914 Long-term debt Credit agreement 435,560 283,197 Other 322 364 Long-term debt 435,882 283,561 Total debt $ 527,514 $ 616,475 Credit Agreement On March 10, 2016 , Sprague Resources LLC, the operating company of the Partnership and Kildair Service ULC ("Kildair") entered into an amendment to its amended and restated revolving credit agreement (the “Credit Agreement”) that matures on December 9, 2019 . Obligations under the Credit Agreement are secured by substantially all of the assets of the Partnership and its subsidiaries. The revolving credit facilities under the Credit Agreement contain, among other items, the following: • U.S. dollar revolving working capital facility of up to $1.0 billion to be used for working capital loans and letters of credit in the principal amount equal to the lesser of the Partnership’s borrowing base and $1.0 billion ; • Multicurrency revolving working capital facility of up to $120.0 million to be used by Kildair for working capital loans and letters of credit in the principal amount equal to the lesser of Kildair’s borrowing base and $120.0 million ; • Revolving acquisition facility of up to $550.0 million to be used for loans and letters of credit to fund capital expenditures and acquisitions and other general corporate purposes related to the Partnership’s current businesses; and • Subject to certain conditions, the U.S. dollar or multicurrency revolving working capital facilities may be increased by $200.0 million . Additionally, subject to certain conditions, the revolving acquisition facility may be increased by $200.0 million . Indebtedness under the Credit Agreement bears interest, at the Partnership’s option, at a rate per annum equal to either the Eurocurrency Base Rate (which is the LIBOR Rate for loans denominated in U.S. dollars and CDOR for loans denominated in Canadian dollars, in each case adjusted for certain regulatory costs) for interest periods of one , two , three or six months plus a specified margin or an alternate rate plus a specified margin. For the U.S. dollar working capital facility and the acquisition facility, the alternate rate is the Base Rate which is the higher of (a) the U.S. Prime Rate as in effect from time to time, (b) the Federal Funds rate as in effect from time to time plus 0.50% and (c) the one-month Eurocurrency Rate for U.S. dollars as in effect from time to time plus 1.00% . For the Canadian dollar working capital facility, the alternate rate is the Prime Rate which is the higher of (a) the Canadian Prime Rate as in effect from time to time and (b) the one-month Eurocurrency Rate for U.S. dollars as in effect from time to time plus 1.00% . As of March 31, 2016 and December 31, 2015 , working capital facilities borrowings were $262.6 million and $332.5 million , respectively, and outstanding letters of credit were $14.4 million and $23.6 million , respectively. The working capital facilities are subject to borrowing base reporting and as of March 31, 2016 and December 31, 2015 , had a borrowing base of $395.5 million and $542.6 million , respectively. As of March 31, 2016 , excess availability under the working capital facility was $118.5 million . Acquisition line borrowings were $264.4 million at March 31, 2016 and $283.4 million at December 31, 2015 . As of March 31, 2016 , excess availability under the acquisition facility was $285.6 million . The weighted average interest rate was 3.1% and 2.9% at March 31, 2016 and December 31, 2015 , respectively. No amounts are due under the Credit Agreement until the maturity date, however, the current portion of the credit agreement at March 31, 2016 and December 31, 2015 represents the amounts intended to be repaid during the following twelve month period. The Credit Agreement contains certain restrictions and covenants among which are a minimum level of net working capital, fixed charge coverage and debt leverage ratios and limitations on the incurrence of indebtedness. The Credit Agreement limits the Partnership’s ability to make distributions in the event of a default as defined in the Credit Agreement. As of March 31, 2016 , the Partnership is in compliance with these financial covenants.</t>
  </si>
  <si>
    <t>Related Party Transactions</t>
  </si>
  <si>
    <t>Related Party Transactions [Abstract]</t>
  </si>
  <si>
    <t>Related Party Transactions The General Partner charges the Partnership for the reimbursements of employee costs and related employee benefits and other overhead costs supporting the Partnership’s operations which amounted to $25.5 million and $32.6 million for the three months ended March 31, 2016 and 2015 , respectively. Through the General Partner, the Partnership also participates in the Parent’s pension and other post-retirement benefits. At March 31, 2016 and December 31, 2015 total amounts due to the General Partner with respect to these benefits and overhead costs were $9.4 million and $14.0 million , respectively.</t>
  </si>
  <si>
    <t>Segment Reporting</t>
  </si>
  <si>
    <t>Segment Reporting [Abstract]</t>
  </si>
  <si>
    <t>Segment Reporting The Partnership has four reporting operating segments that comprise the structure used by the chief operating decision makers (CEO and CFO/COO) to make key operating decisions and assess performance. These segments are refined products, natural gas, materials handling and other activities. The Partnership’s refined products segment purchases a variety of refined products, such as heating oil, diesel fuel, residual fuel oil, asphalt,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from the Partnership. The Partnership’s wholesale customers consist of home heating oil retailers and diesel fuel and gasoline resellers. The Partnership’s commercial customers include federal and state agencies, municipalities, regional transit authorities, large industrial companies, real estate management companies, hospitals and educational institutions. The Partnership’s natural gas segment purchases, sells and distributes natural gas to commercial and industrial customers primarily in the Northeast and Mid-Atlantic United States. The Partnership purchases natural gas from natural gas producers and trading companies. The Partnership’s materials handling segment offloads, stores, and/or prepares for delivery a variety of customer-owned products, including asphalt, clay slurry, salt, gypsum, crude oil, residual fuel oil, coal, petroleum coke, caustic soda, tallow, pulp and heavy equipment. These services are fee-based activities which are generally conducted under multi-year agreements. The Partnership’s other activities include the purchase, sale and distribution of coal, commercial trucking activities unrelated to its refined products segment and the heating equipment service business. Other activities are not reported separately as they represent less than 10% of consolidated net sales and adjusted gross margin. The Partnership evaluates segment performance based on adjusted gross margin, which is net sales less cost of products sold (exclusive of depreciation and amortization) increased by unrealized hedging losses and decreased by unrealized hedging gains, in each case with respect to refined products and natural gas inventory, prepaid forward contracts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The Partnership had no single customer that accounted for more than 10% of total net sales for the three months ended March 31, 2016 and 2015 , respectively. The Partnership’s foreign sales, primarily sales of refined products, asphalt and natural gas to its customers in Canada, were $33.6 million and $58.1 million for the three months ended March 31, 2016 and 2015 , respectively. Summarized financial information for the Partnership’s reportable segments is presented in the table below: Three Months Ended March 31, 2016 2015 (in thousands) Net sales: Refined products $ 589,944 $ 1,431,845 Natural gas 115,619 146,679 Materials handling 11,391 10,184 Other operations 5,953 9,650 Net sales $ 722,907 $ 1,598,358 Adjusted gross margin(1): Refined products $ 41,642 $ 66,306 Natural gas 31,122 34,817 Materials handling 11,392 10,184 Other operations 2,298 2,983 Adjusted gross margin 86,454 114,290 Reconciliation to operating income(2): Add: unrealized loss on inventory(3) (3,304 ) (3,534 ) Add: unrealized gain on prepaid forward contracts(4) 481 — Add: unrealized loss on natural gas transportation contracts(5) (344 ) (2,771 ) Operating costs and expenses not allocated to operating segments: Operating expenses (16,829 ) (18,883 ) Selling, general and administrative (24,130 ) (32,381 ) Depreciation and amortization (5,031 ) (4,992 ) Operating income 37,297 51,729 Other (expense) income (95 ) 514 Interest income 127 112 Interest expense (6,983 ) (7,766 ) Income tax provision (525 ) (650 ) Net income $ 29,821 $ 43,939 (1) Adjusted gross margin is a non-GAAP financial measure used by management and external users of the Partnership’s consolidated financial statements to assess the Partnership’s economic results of operations and its market value reporting to lenders. The Partnership adjusts its segment results for the impact of unrealized hedging gains and losses with regard to refined products and natural gas inventory, prepaid forward contracts and natural gas transportation contracts relating to the underlying commodity derivative hedges, which are not marked to market for the purpose of recording unrealized gains or losses in net income (loss). These adjustments align the unrealized hedging gains and losses to the period in which the revenue from the sale of inventory, prepaid fixed forwards and the utilization of transportation contracts relating to those hedges is realized in net income (loss). (2) Reconciliation of adjusted gross margin to operating income, the most directly comparable GAAP measure. (3) Inventory is valued at the lower of cost or market.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loss). (4) The unrealized hedging gain (loss) on prepaid forward contracts represents the Partnership’s estimate of the change in fair value of the prepaid forward contracts which are not recorded in net income (loss) until the forward contract is settled in the future (i.e., when the commodity is delivered to the customer). As these contracts are prepaid, they do not qualify as derivatives. The fair value of the derivatives the Partnership uses to economically hedge its prepaid forward contracts declines or appreciates in value as the value of the underlying forward contract appreciates or declines, which creates unrealized hedging gains (losses) with respect to the derivatives that are included in net income (loss). (5) The unrealized hedging gain (loss) on natural gas transportation contracts represents the Partnership’s estimate of the change in fair value of the natural gas transportation contracts which are not recorded in net income (loss) until the transportation is utilized in the future (i.e., when natural gas is delivered to the customer), as these contracts do not qualify as derivatives. As the fair value of the natural gas transportation contracts decline or appreciate, the offsetting physical or financial derivative will also appreciate or decline creating unmatched unrealized hedging (losses) gains in net income (loss) as of each period end. Segment Assets Due to the com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 At March 31, 2016 , goodwill recorded for the Refined Products , Natural Gas , Materials Handling and Other Operations segments amounted to $36.6 million , $18.6 million , $6.9 million and $1.2 million , respectively.</t>
  </si>
  <si>
    <t>Financial Instruments and Off-Balance Sheet Risk</t>
  </si>
  <si>
    <t>Derivative Instruments and Hedging Activities Disclosure [Abstract]</t>
  </si>
  <si>
    <t>Financial Instruments and Off-Balance Sheet Risk As of March 31, 2016 and December 31, 2015 , the carrying amounts of cash, cash equivalents and accounts receivable approximated fair value because of the short maturity of these instruments. As of March 31, 2016 and December 31, 2015 , the carrying value of the Partnership’s margin deposits with brokers consists of initial margin with futures transaction brokers, along with variation margin, which is paid or received on a daily basis, and is included in other current assets. As of March 31, 2016 and December 31, 2015 , the carrying value of the Partnership’s debt approximated fair value due to the variable interest nature of these instruments. Derivative Instrument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addition, the Partnership may either pay or receive margin based upon exposure with counterparties. Payments made by the Partnership are included in other current assets, whereas payments received by the Partnership are included in accrued liabilities. Substantially all of the Partnership’s commodity derivative contracts outstanding as of March 31, 2016 will settle prior to September 30, 2017.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etermines fair value in accordance with Accounting Standards Codification (“ASC”) 820, “ Fair Value Measurement ”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March 31, 2016 and December 31, 2015 . The following table presents financial assets and financial liabilities of the Partnership measured at fair value on a recurring basis: As of March 31, 2016 Fair Value Measurement Quoted Prices in Active Markets Level 1 Significant Other Observable Inputs Level 2 Significant Unobservable Inputs Level 3 Financial assets: Commodity exchange contracts $ 13 $ 13 $ — $ — Commodity fixed forwards 133,619 — 133,619 — Commodity swaps and options 340 — 340 — Commodity derivatives 133,972 13 133,959 — Interest rate swaps 115 — 115 — Total $ 134,087 $ 13 $ 134,074 $ — Financial liabilities: Commodity fixed forwards $ 21,767 $ — $ 21,767 $ — Commodity swaps and options 2,384 — 2,384 — Commodity derivatives 24,151 — 24,151 — Interest rate swaps 1,613 — 1,613 — Other 20 — 20 — Total $ 25,784 $ — $ 25,784 $ — As of December 31, 2015 Fair Value Quoted Significant Significant Financial assets: Commodity fixed forwards $ 157,389 $ — $ 157,389 $ — Commodity swaps and options 51 — 51 — Commodity derivatives 157,440 — 157,440 — Interest rate swaps 274 — 274 — Total $ 157,714 $ — $ 157,714 $ — Financial liabilities: Commodity fixed forwards $ 31,801 $ — $ 31,801 $ — Commodity swaps and options 4,250 — 4,250 — Commodity derivatives 36,051 — 36,051 — Interest rate swaps 1,115 — 1,115 — Other 12 — 12 — Total $ 37,178 $ — $ 37,178 $ — The Partnership enters into derivative contracts with counterparties, some of which are subject to master netting arrangements, which allow net settlements under certain conditions. The Partnership presents derivatives at gross fair values in the Condensed Consolidated Balance Sheets. The maximum amount of loss due to credit risk that the Partnership would incur if its counterparties failed completely to perform according to the terms of the contracts, based on the net fair value of these financial instruments, was $132.4 million at March 31, 2016 . Information related to these offsetting arrangements is as follows: As of March 31, 2016 Gross Amount Not Offset in the Balance Sheet Gross Amounts of Recognized Assets/ Liabilities Gross Amounts Offset in the Balance Sheet Amounts of Assets/ Liabilities in Balance Sheet Financial Instruments Cash Collateral Posted Net Amount Commodity derivative assets $ 133,972 $ — $ 133,972 $ (1,665 ) $ (381 ) $ 131,926 Currency swap derivative assets 115 — 115 — — 115 Fair value of derivative assets $ 134,087 $ — $ 134,087 $ (1,665 ) $ (381 ) $ 132,041 Commodity derivative liabilities $ (24,151 ) $ — $ (24,151 ) $ 1,665 $ — $ (22,486 ) Interest rate swap derivative liabilities (1,613 ) — (1,613 ) — — (1,613 ) Other liabilities (20 ) — (20 ) — — (20 ) Fair value of derivative liabilities $ (25,784 ) $ — $ (25,784 ) $ 1,665 $ — $ (24,119 ) As of December 31, 2015 Gross Amount Not Offset in Gross Amounts of Gross Amounts of Financial Cash Net Amount Commodity derivative assets $ 157,440 $ — $ 157,440 $ (1,811 ) $ (1,798 ) $ 153,831 Interest rate swap derivative assets 274 — 274 — — 274 Fair value of derivative assets $ 157,714 $ — $ 157,714 $ (1,811 ) $ (1,798 ) $ 154,105 Commodity derivative liabilities $ (36,051 ) $ — $ (36,051 ) $ 1,811 $ — $ (34,240 ) Interest rate swap derivative liabilities (1,115 ) — (1,115 ) — — (1,115 ) Other liabilities (12 ) — (12 ) — — (12 ) Fair value of derivative liabilities $ (37,178 ) $ — $ (37,178 ) $ 1,811 $ — $ (35,367 ) The following table presents total realized and unrealized gains (losses) on derivative instruments utilized for commodity risk management purposes included in cost of products sold (exclusive of depreciation and amortization) in the Condensed Consolidated Statements of Operations: Three Months Ended March 31, 2016 2015 Refined products contracts $ 33,033 $ 61,804 Natural gas contracts 19,032 (4,328 ) Total $ 52,065 $ 57,476 There were no discretionary trading activities for the three months ended March 31, 2016 and 2015 . The following table presents gross volume of commodity derivative instruments outstanding for the periods indicated. As of March 31, 2016 As of December 31, 2015 Refined Products (Barrels) Natural Gas (MMBTUs) Refined Products (Barrels) Natural Gas (MMBTUs) Long contracts 6,824 140,458 12,067 123,711 Short contracts (9,665 ) (79,474 ) (16,558 ) (75,785 ) Interest Rate Derivatives The Partnership has entered into interest rate swaps to manage its exposure to changes in interest rates on its Credit Agreement. The Partnership’s interest rate swaps hedge actual and forecasted LIBOR borrowings and have been designated as cash flow hedges. Counterparties to the Partnership’s interest rate swaps are large multinational banks and the Partnership does not believe there is a material risk of counterparty non-performance. The Partnership's interest rate swap agreements outstanding as of March 31, 2016 were as follows: Interest Rate Swap Agreements Beginning Ending Notional Amount January 2016 January 2017 $ 250,000 September 2016 April 2017 $ 25,000 January 2017 January 2018 $ 100,000 There was no material ineffectiveness determined for the cash flow hedges for the three months ended March 31, 2016 and 2015 . The Partnership records unrealized gains and losses on its interest rate swaps as a component of accumulated other comprehensive loss, net of tax, which is reclassified to earnings as interest expense when the payments are made. As of March 31, 2016 , the amount of unrealized losses, net of tax, expected to be reclassified to earnings during the following twelve-month period was approximately $1.1 million .</t>
  </si>
  <si>
    <t>Commitments and Contingencies</t>
  </si>
  <si>
    <t>Commitments and Contingencies Disclosure [Abstract]</t>
  </si>
  <si>
    <t>Commitments and Contingencies Legal, Environmental and Other Proceedings The Partnership is involved in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si>
  <si>
    <t>Equity-Based Compensation</t>
  </si>
  <si>
    <t>Disclosure of Compensation Related Costs, Share-based Payments [Abstract]</t>
  </si>
  <si>
    <t>Equity-Based Compensation The board of directors of the General Partner has approved an annual bonus program which is provided to substantially all employees. Under this program bonuses for the majority of participants will be settled in cash with others receiving a combination of cash and common units. The Partnership records the expected bonus payment as a liability until a grant date has been established and awards finalized, which occurs in the first quarter of the year following the year for which the bonus is earned. Approximately $5.0 million of the annual bonus expense accrual as of December 31, 2015 was subsequently settled by issuing 239,641 common units (market value of $4.1 million ) and the Partnership withheld from the recipients 78,623 common units (market value of $1.3 million ) to satisfy minimum tax withholding obligations. The Partnership estimates that $0.2 million of the annual bonus expense recorded during the three months ended March 31, 2016 will be settled in common units. The board of directors of the General Partner grants performance-based phantom unit awards to key employees that vest if certain performance criteria are met. Upon vesting, a holder of performance-based phantom units is entitled to receive a number of common units of the Partnership equal to a percentage (between 0 and 200% ) of the phantom units granted, based on the Partnership’s achieving pre-determined performance criteria. The Partnership uses authorized but unissued units to satisfy its unit-based obligations. Phantom unit awards granted during the years ended December 31, 2015 and 2014, include a market condition criteria that considers the Partnership's total unitholder return ("TUR") over the vesting period, compared with the total unitholder return of a peer group of other master limited partnership energy companies over the same period. These awards are equity awards with both service and market-based conditions, which results in compensation cost being recognized over the requisite service period, provided that the requisite service period is fulfilled, regardless of when, if ever, the market based conditions are satisfied. The fair value of the TUR based performance-based phantom units granted was estimated based on a Monte Carlo model that estimated the most likely performance outcome based on the terms of the award. The key inputs in the model include the market price of the Partnership’s common units as of the valuation date, the historical volatility of the market price of the Partnership’s common units, the historical volatility of the market price of the common units or common stock of the peer companies and the correlation between changes in the market price of the Partnership’s common units and those of the peer companies. The TUR based performance phantom units with a performance period ending as of December 31, 2015 vested at the 200% level and as a result 74,050 common units (vested market value of $1.4 million ) were issued during January 2016. In connection with these vested awards, the Partnership withheld from the recipients 24,683 units (vested market value of $0.5 million ) to satisfy minimum tax withholding obligations. Phantom unit awards granted during the three months ended March 31, 2016, vest on December 31, 2018 and include a performance criteria that considers the Partnership's operating cash flow, as defined therein ("OCF"), over the vesting period. The number of common units that may be received in settlement of each phantom unit award can range between 0 and 200% of the number of phantom units granted based on the level of OCF achieved during the vesting period. These awards are equity awards with performance and service conditions which result in compensation cost being recognized over the requisite service period once payment is determined to be probable. Compensation expense related to the OCF based awards is estimated each reporting period by multiplying the number of common units underlying such awards that, based on the Partnership's estimate of OCF, are likely to vest, by the grant-date fair value of the award and is recognized over the requisite service period using the straight-line method. The fair value of the OCF-based phantom units was based on the grant date closing price listed on the New York Stock Exchange. The number of units that the Partnership estimates are likely to vest could change over the vesting period. Any such change in estimate is recognized as a cumulative adjustment calculated as if the new estimate had been in effect from the grant date. The Partnership's long-term incentive phantom unit awards include a tandem distribution equivalent rights ("DERs") which entitle the participant to a cash payment upon vesting that is equal to any cash distribution paid on a common unit between the grant date and the date the phantom units were settled. Payments made in connection with DERs are recorded as a reduction to unitholders' equity and totaled $0.3 million during the three months ended March 31, 2016. Total unrecognized compensation cost related to performance-based phantom unit awards totaled $5.6 million as of March 31, 2016 which is expected to be recognized over a period of 33 months. A summary of the Partnership’s unit awards subject to vesting during the three months ended March 31, 2016 is set forth below: Time Based and Restricted Units Phantom Units (TUR-based) Phantom Units (OCF-based) Units Weighted Average Grant Date Fair Value (per unit) Units Weighted Average Grant Date Fair Value (per unit) Units Weighted Nonvested at December 31, 2015 12,141 $ 19.63 215,051 $ 33.40 — $ — Granted — — — $ — 166,900 $ 17.52 Forfeited — — — — — — Vested (9,919 ) (20.16 ) — — — — Nonvested at March 31, 2016 2,222 $ 17.33 215,051 $ 33.40 166,900 $ 17.52 Unit-based compensation recorded in unitholders’ equity for the three months ended March 31, 2016 and 2015 was $1.0 million and $0.8 million , respectively, and is included in selling, general and administrative expenses. The following table provides information with respect to changes in the Partnership’s units: Common Units Public Sprague Holdings Subordinated Units Balance as of December 31, 2014 8,777,922 2,034,378 10,071,970 Units issued in connection with employee bonus 133,634 — — Units issued in connection with phantom and performance awards 58,358 — — Director vested awards 7,464 — — Balance as of December 31, 2015 8,977,378 2,034,378 10,071,970 Units issued in connection with employee bonus 161,018 — — Units issued in connection with phantom and performance awards 55,581 — — Employee vested awards 3,672 — — Balance as of March 31, 2016 9,197,649 2,034,378 10,071,970</t>
  </si>
  <si>
    <t>Earnings Per Unit</t>
  </si>
  <si>
    <t>Earnings Per Share [Abstract]</t>
  </si>
  <si>
    <t xml:space="preserve">Earnings Per Unit Earnings per unit applicable to limited partners (including subordinated unitholders) is computed by dividing limited partners’ interest in net income (loss), after deducting any incentive distributions, by the weighted-average number of outstanding common and subordinated units. The Partnership’s net income is allocated to the limited partners in accordance with their respective ownership percentages, after giving effect to priority income allocations for incentive distributions, which are declared and paid following the close of each quarter. Earnings in excess of distributions are allocated to the limited partners based on their respective ownership interests. Payments made to the Partnership’s unitholders are determined in relation to actual distributions declared and are not based on the net income (loss) allocations used in the calculation of earnings (loss) per unit. In addition to the common and subordinated units, the Partnership has also identified the IDRs and unvested unit awards as participating securities and uses the two-class method when calculating the net income per unit applicable to limited partners, which is based on the weighted-average number of units outstanding during the period. Diluted earnings per unit includes the effects of potentially dilutive units on the Partnership’s common units, consisting of unvested unit awards. Basic and diluted earnings per unit applicable to subordinated limited partners are the same because there are no potentially dilutive subordinated units outstanding. The following table shows the weighted average common units outstanding used to compute net income per common unit for the periods indicated. Three Months Ended March 31, 2016 2015 Weighted average limited partner common units - basic 11,109,914 10,897,488 Dilutive effect of unvested restricted and phantom units 139,546 167,022 Weighted average limited partner common units - dilutive 11,249,460 11,064,510 The following tables provide a reconciliation of net income and the assumed allocation of net income to the limited partners’ interest for purposes of computing net income per unit for the periods presented: Three Months Ended March 31, 2016 Common Subordinated IDR Total (in thousands, except for per unit amounts) Net income $ 29,821 Distributions declared $ 5,981 $ 5,363 $ 275 $ 11,619 Assumed net income from operations after distributions 9,516 8,686 — 18,202 Assumed net income to be allocated $ 15,497 $ 14,049 $ 275 $ 29,821 Earnings per unit - basic $ 1.39 $ 1.39 Earnings per unit - diluted $ 1.38 $ 1.39 Three Months Ended March 31, 2015 Common Subordinated IDR Total (in thousands, except for per unit amounts) Net income $ 43,939 Distributions declared $ 5,204 $ 4,759 $ — $ 9,963 Assumed net income from operations after distributions 17,630 16,346 — 33,976 Assumed net income to be allocated $ 22,834 $ 21,105 $ — $ 43,939 Earnings per unit - basic $ 2.10 $ 2.10 Earnings per unit - diluted $ 2.06 $ 2.10 </t>
  </si>
  <si>
    <t>Partnership Distributions</t>
  </si>
  <si>
    <t>Partnership Distributions The Partnership agreement sets forth the calculation to be used to determine the amount and priority of cash distributions that the common and subordinated unitholders will receive. Cash distributions paid to unitholders and for incentive distributions for the periods indicated were as follows: Cash Distributed For the Quarter Ended Payment Date Per Unit Common Subordinated IDR Total December 31, 2015 February 12, 2016 $0.5175 $ 5,724 $ 5,212 $ 167 $ 11,103 In addition, on April 27, 2016, the Partnership declared a cash distribution for the three months ended March 31, 2016 , of $0.5325 per unit, totaling $11.6 million (including a $0.3 million IDR distribution). Such distributions are to be paid on May 13, 2016, to unitholders of record on May 9, 2016.</t>
  </si>
  <si>
    <t>Description of Business and Summary of Significant Accounting Policies (Policies)</t>
  </si>
  <si>
    <t>Basis of Presentation</t>
  </si>
  <si>
    <t>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5 as filed with the SEC on March 10, 2016 (the “2015 Annual Report”). 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the fair value of derivative assets and liabilities, environmental, and legal obligations. The Partnership's significant accounting policies are described in Note 1 “Description of Business and Summary of Significant Accounting Policies” in the Partnership’s audited consolidated financial statements, included in the 2015 Annual Report, and are the same as are used in preparing these unaudited interim condensed consolidated financial statements. The consolidated financial statements included herein reflect all normal and recurring adjustments which, in the opinion of management, are necessary for a fair presentation of the Partnership’s consolidated financial position at March 31, 2016 and December 31, 2015 and the consolidated results of operations and cash flows for the three and three months ended March 31, 2016 and 2015 , respectively.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t>
  </si>
  <si>
    <t>New Accounting Pronouncements</t>
  </si>
  <si>
    <t>Recent Accounting Pronouncements In March 2016, the FASB issued Accounting Standards Update ("ASU") 2016-09 Compensation- Stock Compensation (Topic 718): Improvements to Employee Share-Based Payment Accounting , which addresses areas for simplification involving several aspects of the accounting for share-based payment transactions including, among other things, income tax consequences of excess benefits and deficiencies, classification of awards as either equity or liabilities, classification on the statement of cash flows, and the use of forfeiture estimates. This ASU is effective for fiscal years beginning after December 15, 2016, including interim periods within those fiscal years. Early application is permitted. The Partnership is currently evaluating both the impact of this new standard on the consolidated financial statements and the transition method it will utilize upon adoption. In February 2016, the FASB issued ASU 2016-02 Leases (Topic 842) , which, among other things, requires lessees to recognize at the commencement date of a lease a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is ASU is effective for fiscal years beginning after December 15, 2018, including interim periods within those fiscal years. Early application is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Partnership is currently evaluating both the impact of this new standard on the consolidated financial statements and the transition method it will utilize upon adoption. In October 2015, the FASB issued ASU 2015-16, Simplifying the Accounting for Measurement-Period Adjustments which requires that an acquirer recognize adjustments to provisional amounts that are identified during the measurement period in the reporting period in which the adjustment amounts are determined. The Partnership adopted the application of this ASU in 2016 which resulted in no impact to its consolidated financial statements relating to the Partnership's previous acquisitions. In July 2015, the FASB issued ASU 2015-11, Simplifying the Measurement of Inventory , which requires that inventory within the scope of the guidance be measured at the lower of cost or net realizable value. The Partnership is currently evaluating the potential impact of this guidance which is effective for fiscal years beginning after December 15, 2016 and interim periods within those fiscal years. In April 2015, the FASB issued ASU 2015-6, Earnings Per Share (Topic 260): Effects on Historical Earnings per Unit of Master Limited Partnership Dropdown Transactions (a consensus of the Emerging Issues Task Force). The Partnership adopted the application of this ASU in 2016 which resulted in no changes to the presentation of earnings per unit or related disclosures in connection with the Partnership’s 2014 dropdown transaction. In April 2015, the FASB issued ASU 2015-3, Simplifying the Presentation of Debt Issuance Costs, ("ASU 2015-3") which requires debt issuance costs to be presented in the balance sheet as a direct deduction from the carrying value of the associated debt liability, consistent with the presentation of a debt discount. In August 2015, the FASB issued ASU 2015-15 to reflect SEC commentary that given the absence of authoritative guidance within ASU 2015-03 for debt issuance costs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has adopted the application of these ASUs by electing to continue its policy of deferring and presenting debt issuance costs related to its revolving credit agreement as an asset and amortizing the deferred debt issuance costs ratably over the term of the arrangement as addressed by the SEC commentary in ASU 2015-15. As of March 31, 2016 and December 31, 2015, the Partnership’s unamortized debt issuance costs were $15.3 million and $14.2 million , respectively, and are included in other assets, net. In May 2014, the FASB issued ASU 2014-9, Revenue from Contracts with Customers (Topic 606) , which revises the principles of revenue recognition from one based on the transfer of risks and rewards to when a customer obtains control of a good or service. In April 2016, the FASB issued ASU 2016-10, Revenue from Contracts with Customers (Topic 606): Identifying Performance Obligations and Licensing and in March 2016, the FASB issued ASU 2016-08, Revenue from Contracts with Customers (Topic 606): Principal versus Agent Considerations (Reporting Revenue Gross versus Net). Both ASU 2016-10 and ASU 2016-08 were issued to clarify implementation guidance and did not change the core principle of the guidance in Topic 606. These ASUs are effective for fiscal years beginning after December 15, 2017, including interim periods within those fiscal years. Early application for public entities is permitted only as of annual reporting periods beginning after December 15, 2016, including interim reporting periods within that reporting period. The Partnership continues to evaluate both the impact of these new standards on the consolidated financial statements and the transition method it will utilize for adoption.</t>
  </si>
  <si>
    <t>Business Combinations (Tables)</t>
  </si>
  <si>
    <t>Summary of Business Acquisition, Preliminary Fair Value of Assets Acquired and Liabilities Assumed</t>
  </si>
  <si>
    <t>The following table summarizes the preliminary estimated fair values of the assets acquired and liabilities assumed: Derivative assets $ 22,121 Other current assets and prepaids 2,168 Intangibles and other 22,398 Total assets acquired 46,687 Accrued liabilities 219 Derivative liabilities 15,007 Other liabilities 2,396 Total liabilities assumed 17,622 Net assets acquired $ 29,065</t>
  </si>
  <si>
    <t>Accumulated Other Comprehensive Loss, Net of Tax (Tables)</t>
  </si>
  <si>
    <t>Schedule of Accumulated Other Comprehensive Loss, Net of Tax</t>
  </si>
  <si>
    <t>Amounts included in accumulated other comprehensive loss, net of tax, consisted of the following: March 31, 2016 December 31, 2015 Fair value of interest rate swaps, net of tax $ (1,472 ) $ (826 ) Cumulative foreign currency translation adjustment (10,779 ) (10,813 ) Accumulated other comprehensive loss, net of tax $ (12,251 ) $ (11,639 )</t>
  </si>
  <si>
    <t>Inventories (Tables)</t>
  </si>
  <si>
    <t>Schedule of Inventories</t>
  </si>
  <si>
    <t xml:space="preserve"> March 31, December 31, Petroleum and related products $ 130,490 $ 215,048 Asphalt 18,711 20,677 Coal 1,946 3,713 Natural gas 809 1,882 Inventories $ 151,956 $ 241,320</t>
  </si>
  <si>
    <t>Debt (Tables)</t>
  </si>
  <si>
    <t>Schedule of Debt</t>
  </si>
  <si>
    <t xml:space="preserve"> March 31, December 31, 2015 Current debt Credit agreement $ 91,410 $ 332,703 Other 222 211 Current debt 91,632 332,914 Long-term debt Credit agreement 435,560 283,197 Other 322 364 Long-term debt 435,882 283,561 Total debt $ 527,514 $ 616,475</t>
  </si>
  <si>
    <t>Segment Reporting (Tables)</t>
  </si>
  <si>
    <t>Summary of Financial Information for Partnership's Reportable Segments</t>
  </si>
  <si>
    <t>Summarized financial information for the Partnership’s reportable segments is presented in the table below: Three Months Ended March 31, 2016 2015 (in thousands) Net sales: Refined products $ 589,944 $ 1,431,845 Natural gas 115,619 146,679 Materials handling 11,391 10,184 Other operations 5,953 9,650 Net sales $ 722,907 $ 1,598,358 Adjusted gross margin(1): Refined products $ 41,642 $ 66,306 Natural gas 31,122 34,817 Materials handling 11,392 10,184 Other operations 2,298 2,983 Adjusted gross margin 86,454 114,290 Reconciliation to operating income(2): Add: unrealized loss on inventory(3) (3,304 ) (3,534 ) Add: unrealized gain on prepaid forward contracts(4) 481 — Add: unrealized loss on natural gas transportation contracts(5) (344 ) (2,771 ) Operating costs and expenses not allocated to operating segments: Operating expenses (16,829 ) (18,883 ) Selling, general and administrative (24,130 ) (32,381 ) Depreciation and amortization (5,031 ) (4,992 ) Operating income 37,297 51,729 Other (expense) income (95 ) 514 Interest income 127 112 Interest expense (6,983 ) (7,766 ) Income tax provision (525 ) (650 ) Net income $ 29,821 $ 43,939 (1) Adjusted gross margin is a non-GAAP financial measure used by management and external users of the Partnership’s consolidated financial statements to assess the Partnership’s economic results of operations and its market value reporting to lenders. The Partnership adjusts its segment results for the impact of unrealized hedging gains and losses with regard to refined products and natural gas inventory, prepaid forward contracts and natural gas transportation contracts relating to the underlying commodity derivative hedges, which are not marked to market for the purpose of recording unrealized gains or losses in net income (loss). These adjustments align the unrealized hedging gains and losses to the period in which the revenue from the sale of inventory, prepaid fixed forwards and the utilization of transportation contracts relating to those hedges is realized in net income (loss). (2) Reconciliation of adjusted gross margin to operating income, the most directly comparable GAAP measure. (3) Inventory is valued at the lower of cost or market.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loss). (4) The unrealized hedging gain (loss) on prepaid forward contracts represents the Partnership’s estimate of the change in fair value of the prepaid forward contracts which are not recorded in net income (loss) until the forward contract is settled in the future (i.e., when the commodity is delivered to the customer). As these contracts are prepaid, they do not qualify as derivatives. The fair value of the derivatives the Partnership uses to economically hedge its prepaid forward contracts declines or appreciates in value as the value of the underlying forward contract appreciates or declines, which creates unrealized hedging gains (losses) with respect to the derivatives that are included in net income (loss). (5) The unrealized hedging gain (loss) on natural gas transportation contracts represents the Partnership’s estimate of the change in fair value of the natural gas transportation contracts which are not recorded in net income (loss) until the transportation is utilized in the future (i.e., when natural gas is delivered to the customer), as these contracts do not qualify as derivatives. As the fair value of the natural gas transportation contracts decline or appreciate, the offsetting physical or financial derivative will also appreciate or decline creating unmatched unrealized hedging (losses) gains in net income (loss) as of each period end.</t>
  </si>
  <si>
    <t>Financial Instruments and Off-Balance Sheet Risk (Tables)</t>
  </si>
  <si>
    <t>Summary of Financial Assets and Financial Liabilities of Partnership Measured at Fair Value on Recurring Basis</t>
  </si>
  <si>
    <t>The following table presents financial assets and financial liabilities of the Partnership measured at fair value on a recurring basis: As of March 31, 2016 Fair Value Measurement Quoted Prices in Active Markets Level 1 Significant Other Observable Inputs Level 2 Significant Unobservable Inputs Level 3 Financial assets: Commodity exchange contracts $ 13 $ 13 $ — $ — Commodity fixed forwards 133,619 — 133,619 — Commodity swaps and options 340 — 340 — Commodity derivatives 133,972 13 133,959 — Interest rate swaps 115 — 115 — Total $ 134,087 $ 13 $ 134,074 $ — Financial liabilities: Commodity fixed forwards $ 21,767 $ — $ 21,767 $ — Commodity swaps and options 2,384 — 2,384 — Commodity derivatives 24,151 — 24,151 — Interest rate swaps 1,613 — 1,613 — Other 20 — 20 — Total $ 25,784 $ — $ 25,784 $ — As of December 31, 2015 Fair Value Quoted Significant Significant Financial assets: Commodity fixed forwards $ 157,389 $ — $ 157,389 $ — Commodity swaps and options 51 — 51 — Commodity derivatives 157,440 — 157,440 — Interest rate swaps 274 — 274 — Total $ 157,714 $ — $ 157,714 $ — Financial liabilities: Commodity fixed forwards $ 31,801 $ — $ 31,801 $ — Commodity swaps and options 4,250 — 4,250 — Commodity derivatives 36,051 — 36,051 — Interest rate swaps 1,115 — 1,115 — Other 12 — 12 — Total $ 37,178 $ — $ 37,178 $ —</t>
  </si>
  <si>
    <t>Summary of Offsetting Assets</t>
  </si>
  <si>
    <t>Information related to these offsetting arrangements is as follows: As of March 31, 2016 Gross Amount Not Offset in the Balance Sheet Gross Amounts of Recognized Assets/ Liabilities Gross Amounts Offset in the Balance Sheet Amounts of Assets/ Liabilities in Balance Sheet Financial Instruments Cash Collateral Posted Net Amount Commodity derivative assets $ 133,972 $ — $ 133,972 $ (1,665 ) $ (381 ) $ 131,926 Currency swap derivative assets 115 — 115 — — 115 Fair value of derivative assets $ 134,087 $ — $ 134,087 $ (1,665 ) $ (381 ) $ 132,041 Commodity derivative liabilities $ (24,151 ) $ — $ (24,151 ) $ 1,665 $ — $ (22,486 ) Interest rate swap derivative liabilities (1,613 ) — (1,613 ) — — (1,613 ) Other liabilities (20 ) — (20 ) — — (20 ) Fair value of derivative liabilities $ (25,784 ) $ — $ (25,784 ) $ 1,665 $ — $ (24,119 ) As of December 31, 2015 Gross Amount Not Offset in Gross Amounts of Gross Amounts of Financial Cash Net Amount Commodity derivative assets $ 157,440 $ — $ 157,440 $ (1,811 ) $ (1,798 ) $ 153,831 Interest rate swap derivative assets 274 — 274 — — 274 Fair value of derivative assets $ 157,714 $ — $ 157,714 $ (1,811 ) $ (1,798 ) $ 154,105 Commodity derivative liabilities $ (36,051 ) $ — $ (36,051 ) $ 1,811 $ — $ (34,240 ) Interest rate swap derivative liabilities (1,115 ) — (1,115 ) — — (1,115 ) Other liabilities (12 ) — (12 ) — — (12 ) Fair value of derivative liabilities $ (37,178 ) $ — $ (37,178 ) $ 1,811 $ — $ (35,367 )</t>
  </si>
  <si>
    <t>Summary of Offsetting Liabilities</t>
  </si>
  <si>
    <t>Summary of Realized and Unrealized Gains (Losses) on Derivative Instruments for Commodity Risk Management</t>
  </si>
  <si>
    <t>The following table presents total realized and unrealized gains (losses) on derivative instruments utilized for commodity risk management purposes included in cost of products sold (exclusive of depreciation and amortization) in the Condensed Consolidated Statements of Operations: Three Months Ended March 31, 2016 2015 Refined products contracts $ 33,033 $ 61,804 Natural gas contracts 19,032 (4,328 ) Total $ 52,065 $ 57,476</t>
  </si>
  <si>
    <t>Schedule of Gross Volume of Commodity Derivative Instruments Outstanding</t>
  </si>
  <si>
    <t>The following table presents gross volume of commodity derivative instruments outstanding for the periods indicated. As of March 31, 2016 As of December 31, 2015 Refined Products (Barrels) Natural Gas (MMBTUs) Refined Products (Barrels) Natural Gas (MMBTUs) Long contracts 6,824 140,458 12,067 123,711 Short contracts (9,665 ) (79,474 ) (16,558 ) (75,785 )</t>
  </si>
  <si>
    <t>Schedule of Notional Amounts</t>
  </si>
  <si>
    <t>The Partnership's interest rate swap agreements outstanding as of March 31, 2016 were as follows: Interest Rate Swap Agreements Beginning Ending Notional Amount January 2016 January 2017 $ 250,000 September 2016 April 2017 $ 25,000 January 2017 January 2018 $ 100,000</t>
  </si>
  <si>
    <t>Equity-Based Compensation (Tables)</t>
  </si>
  <si>
    <t>Summary of Partnership's Unit Awards Subject to Vesting</t>
  </si>
  <si>
    <t>A summary of the Partnership’s unit awards subject to vesting during the three months ended March 31, 2016 is set forth below: Time Based and Restricted Units Phantom Units (TUR-based) Phantom Units (OCF-based) Units Weighted Average Grant Date Fair Value (per unit) Units Weighted Average Grant Date Fair Value (per unit) Units Weighted Nonvested at December 31, 2015 12,141 $ 19.63 215,051 $ 33.40 — $ — Granted — — — $ — 166,900 $ 17.52 Forfeited — — — — — — Vested (9,919 ) (20.16 ) — — — — Nonvested at March 31, 2016 2,222 $ 17.33 215,051 $ 33.40 166,900 $ 17.52</t>
  </si>
  <si>
    <t>Schedule of Changes in Partnership's Units</t>
  </si>
  <si>
    <t>The following table provides information with respect to changes in the Partnership’s units: Common Units Public Sprague Holdings Subordinated Units Balance as of December 31, 2014 8,777,922 2,034,378 10,071,970 Units issued in connection with employee bonus 133,634 — — Units issued in connection with phantom and performance awards 58,358 — — Director vested awards 7,464 — — Balance as of December 31, 2015 8,977,378 2,034,378 10,071,970 Units issued in connection with employee bonus 161,018 — — Units issued in connection with phantom and performance awards 55,581 — — Employee vested awards 3,672 — — Balance as of March 31, 2016 9,197,649 2,034,378 10,071,970</t>
  </si>
  <si>
    <t>Earnings Per Unit (Tables)</t>
  </si>
  <si>
    <t>Summary of Weighted Average Common Units Outstanding</t>
  </si>
  <si>
    <t>The following table shows the weighted average common units outstanding used to compute net income per common unit for the periods indicated. Three Months Ended March 31, 2016 2015 Weighted average limited partner common units - basic 11,109,914 10,897,488 Dilutive effect of unvested restricted and phantom units 139,546 167,022 Weighted average limited partner common units - dilutive 11,249,460 11,064,510</t>
  </si>
  <si>
    <t>Schedule of Reconciliation and Assumed Allocation of Net Income to Limited Partners' Interest for Computing Net Income Per Unit</t>
  </si>
  <si>
    <t xml:space="preserve">The following tables provide a reconciliation of net income and the assumed allocation of net income to the limited partners’ interest for purposes of computing net income per unit for the periods presented: Three Months Ended March 31, 2016 Common Subordinated IDR Total (in thousands, except for per unit amounts) Net income $ 29,821 Distributions declared $ 5,981 $ 5,363 $ 275 $ 11,619 Assumed net income from operations after distributions 9,516 8,686 — 18,202 Assumed net income to be allocated $ 15,497 $ 14,049 $ 275 $ 29,821 Earnings per unit - basic $ 1.39 $ 1.39 Earnings per unit - diluted $ 1.38 $ 1.39 Three Months Ended March 31, 2015 Common Subordinated IDR Total (in thousands, except for per unit amounts) Net income $ 43,939 Distributions declared $ 5,204 $ 4,759 $ — $ 9,963 Assumed net income from operations after distributions 17,630 16,346 — 33,976 Assumed net income to be allocated $ 22,834 $ 21,105 $ — $ 43,939 Earnings per unit - basic $ 2.10 $ 2.10 Earnings per unit - diluted $ 2.06 $ 2.10 </t>
  </si>
  <si>
    <t>Partnership Distributions (Tables)</t>
  </si>
  <si>
    <t>Schedule of Incentive Distribution Amount Exceeds Specified Target Levels that Partnership Distributes</t>
  </si>
  <si>
    <t>Cash distributions paid to unitholders and for incentive distributions for the periods indicated were as follows: Cash Distributed For the Quarter Ended Payment Date Per Unit Common Subordinated IDR Total December 31, 2015 February 12, 2016 $0.5175 $ 5,724 $ 5,212 $ 167 $ 11,103</t>
  </si>
  <si>
    <t>Description of Business and Summary of Significant Accounting Policies - Additional Information (Detail) $ / shares in Units, $ in Millions</t>
  </si>
  <si>
    <t>Mar. 31, 2016USD ($)Segment$ / sharesTerminalshares</t>
  </si>
  <si>
    <t>Dec. 31, 2015USD ($)</t>
  </si>
  <si>
    <t>Nature Of Business And Basis Of Presentation [Line Items]</t>
  </si>
  <si>
    <t>Limited partnership formation date</t>
  </si>
  <si>
    <t>Jun. 23,
		2011</t>
  </si>
  <si>
    <t>Number of terminals owned | Terminal</t>
  </si>
  <si>
    <t>Number of reporting operating segments | Segment</t>
  </si>
  <si>
    <t>Distributions from distributable cash flow | $ / shares</t>
  </si>
  <si>
    <t>Unamortized debt issuance costs | $</t>
  </si>
  <si>
    <t>Maximum</t>
  </si>
  <si>
    <t>Percentages incentive distribution rights</t>
  </si>
  <si>
    <t>50.00%</t>
  </si>
  <si>
    <t>Sprague Holdings</t>
  </si>
  <si>
    <t>Common units issued</t>
  </si>
  <si>
    <t>Percentage of limited partnership interest</t>
  </si>
  <si>
    <t>57.00%</t>
  </si>
  <si>
    <t>Subordinated Units | Sprague Holdings</t>
  </si>
  <si>
    <t>Business Combinations - Additional Information (Detail) - Santa Buckley Energy, Inc. (SBE) $ in Thousands</t>
  </si>
  <si>
    <t>Feb. 01, 2016USD ($)</t>
  </si>
  <si>
    <t>Business Acquisition [Line Items]</t>
  </si>
  <si>
    <t>Assets acquired</t>
  </si>
  <si>
    <t>Total consideration at closing</t>
  </si>
  <si>
    <t>Selling, General and Administrative Expenses</t>
  </si>
  <si>
    <t>Acquisition related costs (less than $0.1 million)</t>
  </si>
  <si>
    <t>Natural Gas [Member]</t>
  </si>
  <si>
    <t>Business Combinations - Fair Value of Assets Acquired and Liabilities Assumed (Detail) - Santa Buckley Energy, Inc. (SBE) $ in Thousands</t>
  </si>
  <si>
    <t>Derivative assets</t>
  </si>
  <si>
    <t>Other current assets and prepaids</t>
  </si>
  <si>
    <t>Intangibles and other</t>
  </si>
  <si>
    <t>Total assets acquired</t>
  </si>
  <si>
    <t>Derivative liabilities</t>
  </si>
  <si>
    <t>Total liabilities assumed</t>
  </si>
  <si>
    <t>Net assets acquired</t>
  </si>
  <si>
    <t>Accumulated Other Comprehensive Loss, Net of Tax - Schedule of Accumulated Other Comprehensive Loss, Net of Tax (Detail) - USD ($) $ in Thousands</t>
  </si>
  <si>
    <t>Accumulated Other Comprehensive Income (Loss), Net of Tax [Abstract]</t>
  </si>
  <si>
    <t>Fair value of interest rate swaps, net of tax</t>
  </si>
  <si>
    <t>Cumulative foreign currency translation adjustment</t>
  </si>
  <si>
    <t>Inventories - Additional Information (Detail) - USD ($) $ in Millions</t>
  </si>
  <si>
    <t>12 Months Ended</t>
  </si>
  <si>
    <t>Petroleum, Natural Gas and Asphalt Inventory</t>
  </si>
  <si>
    <t>Public Utilities, Inventory [Line Items]</t>
  </si>
  <si>
    <t>Provision for inventory write-down</t>
  </si>
  <si>
    <t>Inventories - Schedule of Inventories (Detail) - USD ($) $ in Thousands</t>
  </si>
  <si>
    <t>Inventory [Line Items]</t>
  </si>
  <si>
    <t>Petroleum and related products</t>
  </si>
  <si>
    <t>Asphalt</t>
  </si>
  <si>
    <t>Coal</t>
  </si>
  <si>
    <t>Natural gas</t>
  </si>
  <si>
    <t>Debt - Schedule of Debt (Detail) - USD ($) $ in Thousands</t>
  </si>
  <si>
    <t>Current debt</t>
  </si>
  <si>
    <t>Credit agreement</t>
  </si>
  <si>
    <t>Other</t>
  </si>
  <si>
    <t>Total debt</t>
  </si>
  <si>
    <t>Debt - Additional Information (Detail) - USD ($)</t>
  </si>
  <si>
    <t>Mar. 10, 2016</t>
  </si>
  <si>
    <t>Working Capital Facility | Federal Funds Rate | U.S. dollar</t>
  </si>
  <si>
    <t>Debt Instrument [Line Items]</t>
  </si>
  <si>
    <t>Debt instruments, interest rate</t>
  </si>
  <si>
    <t>0.50%</t>
  </si>
  <si>
    <t>Working Capital Facility | Eurocurrency Rate | U.S. dollar</t>
  </si>
  <si>
    <t>1.00%</t>
  </si>
  <si>
    <t>Working Capital Facility | Eurocurrency Rate | Canadian Dollars</t>
  </si>
  <si>
    <t>Working Capital Facility | Amended and Restated Revolving Credit Agreement</t>
  </si>
  <si>
    <t>Debt instrument, potential increase in maximum borrowing capacity</t>
  </si>
  <si>
    <t>Acquisition Credit Facility | Amended and Restated Revolving Credit Agreement</t>
  </si>
  <si>
    <t>Credit Agreement</t>
  </si>
  <si>
    <t>Debt instruments, weighted average interest rate</t>
  </si>
  <si>
    <t>3.10%</t>
  </si>
  <si>
    <t>2.90%</t>
  </si>
  <si>
    <t>Credit Agreement | One Month London Interbank Offered Rate (LIBOR)</t>
  </si>
  <si>
    <t>Debt Instrument, variable rate, term</t>
  </si>
  <si>
    <t>1 month</t>
  </si>
  <si>
    <t>Credit Agreement | Two Month London Interbank Offered Rate (LIBOR)</t>
  </si>
  <si>
    <t>2 months</t>
  </si>
  <si>
    <t>Credit Agreement | Three Month London Interbank Offered Rate (LIBOR)</t>
  </si>
  <si>
    <t>3 months</t>
  </si>
  <si>
    <t>Credit Agreement | Six Month London Interbank Offered Rate (LIBOR)</t>
  </si>
  <si>
    <t>6 months</t>
  </si>
  <si>
    <t>Credit Agreement | Amended and Restated Revolving Credit Agreement</t>
  </si>
  <si>
    <t>Agreement amendment date</t>
  </si>
  <si>
    <t>Mar. 10,
		2016</t>
  </si>
  <si>
    <t>Debt instruments, maturity date</t>
  </si>
  <si>
    <t>Dec. 9,
		2019</t>
  </si>
  <si>
    <t>Credit Agreement | Working Capital Facility</t>
  </si>
  <si>
    <t>Borrowings under Credit Agreement</t>
  </si>
  <si>
    <t>Letters of credit outstanding</t>
  </si>
  <si>
    <t>Borrowing base under Credit Agreement</t>
  </si>
  <si>
    <t>Excess availability under Credit Agreement</t>
  </si>
  <si>
    <t>Credit Agreement | Working Capital Facility | Amended and Restated Revolving Credit Agreement</t>
  </si>
  <si>
    <t>Debt instruments, borrowing capacity</t>
  </si>
  <si>
    <t>Credit Agreement | Working Capital Facility | Amended and Restated Revolving Credit Agreement | Kildair</t>
  </si>
  <si>
    <t>Credit Agreement | Acquisition Credit Facility</t>
  </si>
  <si>
    <t>Credit Agreement | Acquisition Credit Facility | Amended and Restated Revolving Credit Agreement</t>
  </si>
  <si>
    <t>Related Party Transactions - Additional Information (Detail) - General Partner - USD ($) $ in Millions</t>
  </si>
  <si>
    <t>Related Party Transaction [Line Items]</t>
  </si>
  <si>
    <t>Costs and Expenses, Related Party</t>
  </si>
  <si>
    <t>Amounts due to General Partner</t>
  </si>
  <si>
    <t>Segment Reporting - Additional Information (Detail)</t>
  </si>
  <si>
    <t>Mar. 31, 2016USD ($)CustomerSegment</t>
  </si>
  <si>
    <t>Mar. 31, 2015USD ($)Customer</t>
  </si>
  <si>
    <t>Segment Reporting Information [Line Items]</t>
  </si>
  <si>
    <t>Refined Products</t>
  </si>
  <si>
    <t>Natural Gas</t>
  </si>
  <si>
    <t>Materials Handling</t>
  </si>
  <si>
    <t>Other Operations</t>
  </si>
  <si>
    <t>Sales Revenue, Net | Customer Concentration Risk</t>
  </si>
  <si>
    <t>Number of customers accounted for more than 10% of revenue | Customer</t>
  </si>
  <si>
    <t>Canada</t>
  </si>
  <si>
    <t>Segment Reporting - Summary of Financial Information for Partnership's Reportable Segments (Detail) - USD ($) $ in Thousands</t>
  </si>
  <si>
    <t>Net sales:</t>
  </si>
  <si>
    <t>Operating costs and expenses not allocated to operating segments:</t>
  </si>
  <si>
    <t>Operating Segments</t>
  </si>
  <si>
    <t>Adjusted gross margin:</t>
  </si>
  <si>
    <t>Adjusted gross margin</t>
  </si>
  <si>
    <t>Operating Segments | Refined Products</t>
  </si>
  <si>
    <t>Operating Segments | Natural Gas</t>
  </si>
  <si>
    <t>Operating Segments | Materials Handling</t>
  </si>
  <si>
    <t>Operating Segments | Other Operations</t>
  </si>
  <si>
    <t>Segment Reconciling Items</t>
  </si>
  <si>
    <t>Reconciliation to operating income:</t>
  </si>
  <si>
    <t>Add: unrealized gain (loss) on inventory</t>
  </si>
  <si>
    <t>Add: unrealized gain (loss) on prepaid forward contracts</t>
  </si>
  <si>
    <t>Add: unrealized gain (loss) on natural gas transportation contracts</t>
  </si>
  <si>
    <t>Financial Instruments and Off-Balance Sheet Risk - Summary of Financial Assets and Financial Liabilities of Partnership Measured at Fair Value on Recurring Basis (Detail) - USD ($) $ in Thousands</t>
  </si>
  <si>
    <t>Financial assets:</t>
  </si>
  <si>
    <t>Financial assets</t>
  </si>
  <si>
    <t>Financial liabilities:</t>
  </si>
  <si>
    <t>Financial liabilities</t>
  </si>
  <si>
    <t>Commodity Exchange Contracts</t>
  </si>
  <si>
    <t>Commodity Fixed Forwards</t>
  </si>
  <si>
    <t>Commodity Swaps and Options</t>
  </si>
  <si>
    <t>Commodity Derivatives</t>
  </si>
  <si>
    <t>Interest Rate Swap</t>
  </si>
  <si>
    <t>Quoted Prices in Active Markets Level 1</t>
  </si>
  <si>
    <t>Quoted Prices in Active Markets Level 1 | Commodity Exchange Contracts</t>
  </si>
  <si>
    <t>Quoted Prices in Active Markets Level 1 | Commodity Fixed Forwards</t>
  </si>
  <si>
    <t>Quoted Prices in Active Markets Level 1 | Commodity Derivatives</t>
  </si>
  <si>
    <t>Significant Other Observable Inputs Level 2</t>
  </si>
  <si>
    <t>Significant Other Observable Inputs Level 2 | Commodity Fixed Forwards</t>
  </si>
  <si>
    <t>Significant Other Observable Inputs Level 2 | Commodity Swaps and Options</t>
  </si>
  <si>
    <t>Significant Other Observable Inputs Level 2 | Commodity Derivatives</t>
  </si>
  <si>
    <t>Significant Other Observable Inputs Level 2 | Interest Rate Swap</t>
  </si>
  <si>
    <t>Significant Other Observable Inputs Level 2 | Other</t>
  </si>
  <si>
    <t>Financial Instruments and Off-Balance Sheet Risk - Additional Information (Detail) - USD ($)</t>
  </si>
  <si>
    <t>Derivative Instruments and Hedging Activities Disclosures [Line Items]</t>
  </si>
  <si>
    <t>Gross fair value of financial instruments</t>
  </si>
  <si>
    <t>Material ineffectiveness for the cash flow hedges</t>
  </si>
  <si>
    <t>Unrealized losses, net of tax, expected to be reclassified to earnings</t>
  </si>
  <si>
    <t>Financial Instruments and Off-Balance Sheet Risk - Summary of Offsetting Arrangements (Detail) - USD ($) $ in Thousands</t>
  </si>
  <si>
    <t>Fair Value, Assets and Liabilities Measured on Recurring and Nonrecurring Basis [Line Items]</t>
  </si>
  <si>
    <t>Gross Amount of Recognized Assets</t>
  </si>
  <si>
    <t>Gross Amounts Offset in the Balance Sheet, Assets</t>
  </si>
  <si>
    <t>Amounts of Assets In Balance Sheet</t>
  </si>
  <si>
    <t>Financial Instruments, Assets</t>
  </si>
  <si>
    <t>Cash Collateral Posted</t>
  </si>
  <si>
    <t>Net Amount, Assets</t>
  </si>
  <si>
    <t>Gross Amount of Recognized Liabilities</t>
  </si>
  <si>
    <t>Gross Amounts Offset in the Balance Sheet, Liabilities</t>
  </si>
  <si>
    <t>Amounts of Liabilities in Balance Sheet</t>
  </si>
  <si>
    <t>Financial Instruments, Liabilities</t>
  </si>
  <si>
    <t>Net Amount, Liabilities</t>
  </si>
  <si>
    <t>Currency Swap</t>
  </si>
  <si>
    <t>Financial Instruments and Off-Balance Sheet Risk - Summary of Realized and Unrealized Gains (Losses) on Derivative Instruments for Commodity Risk Management (Detail) - USD ($) $ in Thousands</t>
  </si>
  <si>
    <t>Realized and unrealized gains (losses) on derivative instruments</t>
  </si>
  <si>
    <t>Refined Products Contracts</t>
  </si>
  <si>
    <t>Natural Gas Contracts</t>
  </si>
  <si>
    <t>Financial Instruments and Off-Balance Sheet Risk - Schedule of Gross Volume of Commodity Derivative Instruments Outstanding (Detail) bbl in Thousands, MMBTU in Thousands, $ in Thousands</t>
  </si>
  <si>
    <t>Mar. 31, 2016USD ($)MMBTUbbl</t>
  </si>
  <si>
    <t>Dec. 31, 2015MMBTUbbl</t>
  </si>
  <si>
    <t>Interest Rate Swaps Ending January 2017</t>
  </si>
  <si>
    <t>Investment Derivative, Notional Amount [Abstract]</t>
  </si>
  <si>
    <t>Notional amount of interest rate swap agreements</t>
  </si>
  <si>
    <t>Interest Rate Swaps Ending April 2017</t>
  </si>
  <si>
    <t>Interest Rate Swaps Ending January 2018</t>
  </si>
  <si>
    <t>Long | Refined Products Contracts</t>
  </si>
  <si>
    <t>Gross volume, refined products | bbl</t>
  </si>
  <si>
    <t>Long | Natural Gas Contracts</t>
  </si>
  <si>
    <t>Gross volume, natural gas | MMBTU</t>
  </si>
  <si>
    <t>Short | Refined Products Contracts</t>
  </si>
  <si>
    <t>Short | Natural Gas Contracts</t>
  </si>
  <si>
    <t>Equity-Based Compensation - Additional Information (Detail) - USD ($) $ in Thousands</t>
  </si>
  <si>
    <t>Feb. 12, 2016</t>
  </si>
  <si>
    <t>Jan. 31, 2016</t>
  </si>
  <si>
    <t>Mar. 31, 2017</t>
  </si>
  <si>
    <t>Share-based Compensation Arrangement by Share-based Payment Award [Line Items]</t>
  </si>
  <si>
    <t>Value of common units issued for settlement of annual bonus expenses</t>
  </si>
  <si>
    <t>Value of units withheld for employee tax obligation</t>
  </si>
  <si>
    <t>Distribution equivalents paid</t>
  </si>
  <si>
    <t>Unit-based compensation recorded in unitholders' equity</t>
  </si>
  <si>
    <t>Employee Bonus</t>
  </si>
  <si>
    <t>Accrued bonuses</t>
  </si>
  <si>
    <t>Number of common units issued for settlement of annual bonus expenses, in shares</t>
  </si>
  <si>
    <t>Shares paid for tax withholding for share based compensation, in shares</t>
  </si>
  <si>
    <t>Performance Based Phantom Units</t>
  </si>
  <si>
    <t>Percentage range of units granted</t>
  </si>
  <si>
    <t>200.00%</t>
  </si>
  <si>
    <t>Common stock units issued</t>
  </si>
  <si>
    <t>Vested market value</t>
  </si>
  <si>
    <t>Unrecognized compensation cost</t>
  </si>
  <si>
    <t>Unrecognized compensation cost, expected recognition period</t>
  </si>
  <si>
    <t>33 months</t>
  </si>
  <si>
    <t>Performance Based Phantom Units | Minimum</t>
  </si>
  <si>
    <t>0.00%</t>
  </si>
  <si>
    <t>Performance Based Phantom Units | Maximum</t>
  </si>
  <si>
    <t>Operating Cash Flow Units (OCF) | Minimum</t>
  </si>
  <si>
    <t>Operating Cash Flow Units (OCF) | Maximum</t>
  </si>
  <si>
    <t>Restricted and Phantom Unit Award Activity</t>
  </si>
  <si>
    <t>Forecast | Employee Bonus</t>
  </si>
  <si>
    <t>Equity-Based Compensation - Summary of Partnership's Unit Awards Subject to Vesting (Detail)</t>
  </si>
  <si>
    <t>Mar. 31, 2016$ / sharesshares</t>
  </si>
  <si>
    <t>Time Based Phantom Units</t>
  </si>
  <si>
    <t>Share-based Compensation Arrangement by Share-based Payment Award, Equity Instruments Other than Options, Nonvested, Number of Shares [Roll Forward]</t>
  </si>
  <si>
    <t>Nonvested units, beginning | shares</t>
  </si>
  <si>
    <t>Forfeited units | shares</t>
  </si>
  <si>
    <t>Vested units | shares</t>
  </si>
  <si>
    <t>Nonvested units, ending | shares</t>
  </si>
  <si>
    <t>Share-based Compensation Arrangement by Share-based Payment Award, Equity Instruments Other than Options, Nonvested, Weighted Average Grant Date Fair Value [Abstract]</t>
  </si>
  <si>
    <t>Weighted-Average Grant Date Fair Value, Nonvested Units, Beginning, in dollars per share | $ / shares</t>
  </si>
  <si>
    <t>Weighted-Average Grant Date Fair Value, Forfeited Units, in dollars per share | $ / shares</t>
  </si>
  <si>
    <t>Weighted-Average Grant Date Fair Value, Vested Units, in dollars per share | $ / shares</t>
  </si>
  <si>
    <t>Weighted-Average Grant Date Fair Value, Nonvested Units, Ending, in dollars per share | $ / shares</t>
  </si>
  <si>
    <t>Granted units | shares</t>
  </si>
  <si>
    <t>Weighted-Average Grant Date Fair Value, Granted Units, in dollars per share | $ / shares</t>
  </si>
  <si>
    <t>Operating Cash Flow Units (OCF)</t>
  </si>
  <si>
    <t>Equity-Based Compensation - Schedule of Changes in Partnership's Units (Detail) - shares</t>
  </si>
  <si>
    <t>Beginning balance, units</t>
  </si>
  <si>
    <t>Ending balance, units</t>
  </si>
  <si>
    <t>Common Unitholders - Public | Employee Bonus</t>
  </si>
  <si>
    <t>Units issued in connection with employee and director bonus, phantom and performance awards</t>
  </si>
  <si>
    <t>Common Unitholders - Public | Phantom Share Units (PSUs)</t>
  </si>
  <si>
    <t>Common Unitholders - Public | Directors</t>
  </si>
  <si>
    <t>Common Unitholders - Public | Employee Vested Awards</t>
  </si>
  <si>
    <t>Earnings Per Unit - Additional Information (Detail)</t>
  </si>
  <si>
    <t>Mar. 31, 2016shares</t>
  </si>
  <si>
    <t>Antidilutive Securities Excluded from Computation of Earnings Per Share [Line Items]</t>
  </si>
  <si>
    <t>Potentially dilutive units outstanding</t>
  </si>
  <si>
    <t>Earnings Per Unit - Summary of Weighted Average Common Units Outstanding (Detail) - shares</t>
  </si>
  <si>
    <t>Weighted average limited partner common units - basic, in shares</t>
  </si>
  <si>
    <t>Dilutive effect of unvested restricted and phantom units, in shares</t>
  </si>
  <si>
    <t>Weighted average limited partner common units - dilutive, in shares</t>
  </si>
  <si>
    <t>Earnings Per Unit - Schedule of Reconciliation and Assumed Allocation of Net Income to Limited Partners' Interest for Computing Net Income Per Unit (Detail) - USD ($) $ / shares in Units, $ in Thousands</t>
  </si>
  <si>
    <t>Earnings Per Share, Basic, by Common Class, Including Two Class Method [Line Items]</t>
  </si>
  <si>
    <t>Distributions declared</t>
  </si>
  <si>
    <t>Assumed net income (loss) from operations after distributions</t>
  </si>
  <si>
    <t>Earnings per unit - basic, in dollars per unit</t>
  </si>
  <si>
    <t>Earnings per unit - diluted, in dollars per unit</t>
  </si>
  <si>
    <t>Partnership Distributions - Additional Information (Detail) - USD ($) $ / shares in Units, $ in Millions</t>
  </si>
  <si>
    <t>Apr. 27, 2016</t>
  </si>
  <si>
    <t>Distribution Made to Limited Partner [Line Items]</t>
  </si>
  <si>
    <t>Distribution declared per unit</t>
  </si>
  <si>
    <t>Subsequent Event</t>
  </si>
  <si>
    <t>Cash distributions declared</t>
  </si>
  <si>
    <t>IDR | Subsequent Event</t>
  </si>
  <si>
    <t>Partnership Distributions - Schedule of Incentive Distribution Amount Exceeds Specified Target Levels that Partnership Distributes (Detail) $ / shares in Units, $ in Thousands</t>
  </si>
  <si>
    <t>Feb. 12, 2016USD ($)$ / shares</t>
  </si>
  <si>
    <t>Incentive Distribution Made to Managing Member or General Partner [Line Items]</t>
  </si>
  <si>
    <t>Cash distributed, per unit | $ / shares</t>
  </si>
  <si>
    <t>Cash distribu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000_);_(&quot;$ &quot;(#,##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52528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row>
    <row r="15" spans="1:3">
      <c r="A15" s="3" t="s">
        <v>4</v>
      </c>
    </row>
    <row r="16" spans="1:3">
      <c r="A16" s="4" t="s">
        <v>24</v>
      </c>
      <c r="C16" s="6" t="n">
        <v>11232027</v>
      </c>
    </row>
    <row r="17" spans="1:3">
      <c r="A17" s="4" t="s">
        <v>25</v>
      </c>
    </row>
    <row r="18" spans="1:3">
      <c r="A18" s="3" t="s">
        <v>4</v>
      </c>
    </row>
    <row r="19" spans="1:3">
      <c r="A19" s="4" t="s">
        <v>24</v>
      </c>
      <c r="C19" s="6" t="n">
        <v>10071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v>
      </c>
      <c r="B1" s="2" t="s">
        <v>1</v>
      </c>
    </row>
    <row r="2" spans="1:2">
      <c r="B2" s="2" t="s">
        <v>2</v>
      </c>
    </row>
    <row r="3" spans="1:2">
      <c r="A3" s="3" t="s">
        <v>169</v>
      </c>
    </row>
    <row r="4" spans="1:2">
      <c r="A4" s="4" t="s">
        <v>31</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2</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8269</v>
      </c>
      <c r="C3" s="7" t="n">
        <v>30974</v>
      </c>
    </row>
    <row r="4" spans="1:3">
      <c r="A4" s="4" t="s">
        <v>30</v>
      </c>
      <c r="B4" s="6" t="n">
        <v>167752</v>
      </c>
      <c r="C4" s="6" t="n">
        <v>160848</v>
      </c>
    </row>
    <row r="5" spans="1:3">
      <c r="A5" s="4" t="s">
        <v>31</v>
      </c>
      <c r="B5" s="6" t="n">
        <v>151956</v>
      </c>
      <c r="C5" s="6" t="n">
        <v>241320</v>
      </c>
    </row>
    <row r="6" spans="1:3">
      <c r="A6" s="4" t="s">
        <v>32</v>
      </c>
      <c r="B6" s="6" t="n">
        <v>134087</v>
      </c>
      <c r="C6" s="6" t="n">
        <v>157714</v>
      </c>
    </row>
    <row r="7" spans="1:3">
      <c r="A7" s="4" t="s">
        <v>33</v>
      </c>
      <c r="B7" s="6" t="n">
        <v>54657</v>
      </c>
      <c r="C7" s="6" t="n">
        <v>57006</v>
      </c>
    </row>
    <row r="8" spans="1:3">
      <c r="A8" s="4" t="s">
        <v>34</v>
      </c>
      <c r="B8" s="6" t="n">
        <v>516721</v>
      </c>
      <c r="C8" s="6" t="n">
        <v>647862</v>
      </c>
    </row>
    <row r="9" spans="1:3">
      <c r="A9" s="4" t="s">
        <v>35</v>
      </c>
      <c r="B9" s="6" t="n">
        <v>250342</v>
      </c>
      <c r="C9" s="6" t="n">
        <v>250909</v>
      </c>
    </row>
    <row r="10" spans="1:3">
      <c r="A10" s="4" t="s">
        <v>36</v>
      </c>
      <c r="B10" s="6" t="n">
        <v>21073</v>
      </c>
      <c r="C10" s="6" t="n">
        <v>22113</v>
      </c>
    </row>
    <row r="11" spans="1:3">
      <c r="A11" s="4" t="s">
        <v>37</v>
      </c>
      <c r="B11" s="6" t="n">
        <v>31576</v>
      </c>
      <c r="C11" s="6" t="n">
        <v>16160</v>
      </c>
    </row>
    <row r="12" spans="1:3">
      <c r="A12" s="4" t="s">
        <v>38</v>
      </c>
      <c r="B12" s="6" t="n">
        <v>63288</v>
      </c>
      <c r="C12" s="6" t="n">
        <v>63288</v>
      </c>
    </row>
    <row r="13" spans="1:3">
      <c r="A13" s="4" t="s">
        <v>39</v>
      </c>
      <c r="B13" s="6" t="n">
        <v>883000</v>
      </c>
      <c r="C13" s="6" t="n">
        <v>1000332</v>
      </c>
    </row>
    <row r="14" spans="1:3">
      <c r="A14" s="3" t="s">
        <v>40</v>
      </c>
    </row>
    <row r="15" spans="1:3">
      <c r="A15" s="4" t="s">
        <v>41</v>
      </c>
      <c r="B15" s="6" t="n">
        <v>67236</v>
      </c>
      <c r="C15" s="6" t="n">
        <v>91387</v>
      </c>
    </row>
    <row r="16" spans="1:3">
      <c r="A16" s="4" t="s">
        <v>42</v>
      </c>
      <c r="B16" s="6" t="n">
        <v>40931</v>
      </c>
      <c r="C16" s="6" t="n">
        <v>47840</v>
      </c>
    </row>
    <row r="17" spans="1:3">
      <c r="A17" s="4" t="s">
        <v>43</v>
      </c>
      <c r="B17" s="6" t="n">
        <v>25784</v>
      </c>
      <c r="C17" s="6" t="n">
        <v>37178</v>
      </c>
    </row>
    <row r="18" spans="1:3">
      <c r="A18" s="4" t="s">
        <v>44</v>
      </c>
      <c r="B18" s="6" t="n">
        <v>8416</v>
      </c>
      <c r="C18" s="6" t="n">
        <v>14021</v>
      </c>
    </row>
    <row r="19" spans="1:3">
      <c r="A19" s="4" t="s">
        <v>45</v>
      </c>
      <c r="B19" s="6" t="n">
        <v>91632</v>
      </c>
      <c r="C19" s="6" t="n">
        <v>332914</v>
      </c>
    </row>
    <row r="20" spans="1:3">
      <c r="A20" s="4" t="s">
        <v>46</v>
      </c>
      <c r="B20" s="6" t="n">
        <v>1015</v>
      </c>
      <c r="C20" s="6" t="n">
        <v>1002</v>
      </c>
    </row>
    <row r="21" spans="1:3">
      <c r="A21" s="4" t="s">
        <v>47</v>
      </c>
      <c r="B21" s="7" t="n">
        <v>235014</v>
      </c>
      <c r="C21" s="7" t="n">
        <v>524342</v>
      </c>
    </row>
    <row r="22" spans="1:3">
      <c r="A22" s="4" t="s">
        <v>48</v>
      </c>
      <c r="B22" s="4" t="s">
        <v>49</v>
      </c>
      <c r="C22" s="4" t="s">
        <v>49</v>
      </c>
    </row>
    <row r="23" spans="1:3">
      <c r="A23" s="4" t="s">
        <v>50</v>
      </c>
      <c r="B23" s="7" t="n">
        <v>435882</v>
      </c>
      <c r="C23" s="7" t="n">
        <v>283561</v>
      </c>
    </row>
    <row r="24" spans="1:3">
      <c r="A24" s="4" t="s">
        <v>51</v>
      </c>
      <c r="B24" s="6" t="n">
        <v>3423</v>
      </c>
      <c r="C24" s="6" t="n">
        <v>3623</v>
      </c>
    </row>
    <row r="25" spans="1:3">
      <c r="A25" s="4" t="s">
        <v>52</v>
      </c>
      <c r="B25" s="6" t="n">
        <v>15694</v>
      </c>
      <c r="C25" s="6" t="n">
        <v>14995</v>
      </c>
    </row>
    <row r="26" spans="1:3">
      <c r="A26" s="4" t="s">
        <v>44</v>
      </c>
      <c r="B26" s="6" t="n">
        <v>955</v>
      </c>
      <c r="C26" s="6" t="n">
        <v>1264</v>
      </c>
    </row>
    <row r="27" spans="1:3">
      <c r="A27" s="4" t="s">
        <v>53</v>
      </c>
      <c r="B27" s="6" t="n">
        <v>14969</v>
      </c>
      <c r="C27" s="6" t="n">
        <v>15062</v>
      </c>
    </row>
    <row r="28" spans="1:3">
      <c r="A28" s="4" t="s">
        <v>54</v>
      </c>
      <c r="B28" s="6" t="n">
        <v>705937</v>
      </c>
      <c r="C28" s="6" t="n">
        <v>842847</v>
      </c>
    </row>
    <row r="29" spans="1:3">
      <c r="A29" s="3" t="s">
        <v>55</v>
      </c>
    </row>
    <row r="30" spans="1:3">
      <c r="A30" s="4" t="s">
        <v>56</v>
      </c>
      <c r="B30" s="6" t="n">
        <v>-12251</v>
      </c>
      <c r="C30" s="6" t="n">
        <v>-11639</v>
      </c>
    </row>
    <row r="31" spans="1:3">
      <c r="A31" s="4" t="s">
        <v>57</v>
      </c>
      <c r="B31" s="6" t="n">
        <v>177063</v>
      </c>
      <c r="C31" s="6" t="n">
        <v>157485</v>
      </c>
    </row>
    <row r="32" spans="1:3">
      <c r="A32" s="4" t="s">
        <v>58</v>
      </c>
      <c r="B32" s="6" t="n">
        <v>883000</v>
      </c>
      <c r="C32" s="6" t="n">
        <v>1000332</v>
      </c>
    </row>
    <row r="33" spans="1:3">
      <c r="A33" s="4" t="s">
        <v>59</v>
      </c>
    </row>
    <row r="34" spans="1:3">
      <c r="A34" s="3" t="s">
        <v>55</v>
      </c>
    </row>
    <row r="35" spans="1:3">
      <c r="A35" s="4" t="s">
        <v>60</v>
      </c>
      <c r="B35" s="6" t="n">
        <v>198150</v>
      </c>
      <c r="C35" s="6" t="n">
        <v>189483</v>
      </c>
    </row>
    <row r="36" spans="1:3">
      <c r="A36" s="4" t="s">
        <v>61</v>
      </c>
    </row>
    <row r="37" spans="1:3">
      <c r="A37" s="3" t="s">
        <v>55</v>
      </c>
    </row>
    <row r="38" spans="1:3">
      <c r="A38" s="4" t="s">
        <v>60</v>
      </c>
      <c r="B38" s="6" t="n">
        <v>566</v>
      </c>
      <c r="C38" s="6" t="n">
        <v>-1370</v>
      </c>
    </row>
    <row r="39" spans="1:3">
      <c r="A39" s="4" t="s">
        <v>62</v>
      </c>
    </row>
    <row r="40" spans="1:3">
      <c r="A40" s="3" t="s">
        <v>55</v>
      </c>
    </row>
    <row r="41" spans="1:3">
      <c r="A41" s="4" t="s">
        <v>60</v>
      </c>
      <c r="B41" s="7" t="n">
        <v>-9402</v>
      </c>
      <c r="C41" s="7" t="n">
        <v>-189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2</v>
      </c>
      <c r="B1" s="2" t="s">
        <v>1</v>
      </c>
    </row>
    <row r="2" spans="1:2">
      <c r="B2" s="2" t="s">
        <v>2</v>
      </c>
    </row>
    <row r="3" spans="1:2">
      <c r="A3" s="3" t="s">
        <v>167</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81</v>
      </c>
    </row>
    <row r="4" spans="1:2">
      <c r="A4" s="4" t="s">
        <v>215</v>
      </c>
      <c r="B4" s="4" t="s">
        <v>216</v>
      </c>
    </row>
    <row r="5" spans="1:2">
      <c r="A5" s="4" t="s">
        <v>217</v>
      </c>
      <c r="B5" s="4" t="s">
        <v>218</v>
      </c>
    </row>
    <row r="6" spans="1:2">
      <c r="A6" s="4" t="s">
        <v>219</v>
      </c>
      <c r="B6" s="4" t="s">
        <v>218</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3</v>
      </c>
      <c r="B1" s="2" t="s">
        <v>2</v>
      </c>
      <c r="C1" s="2" t="s">
        <v>27</v>
      </c>
    </row>
    <row r="2" spans="1:3">
      <c r="A2" s="4" t="s">
        <v>59</v>
      </c>
    </row>
    <row r="3" spans="1:3">
      <c r="A3" s="4" t="s">
        <v>64</v>
      </c>
      <c r="B3" s="6" t="n">
        <v>9197649</v>
      </c>
      <c r="C3" s="6" t="n">
        <v>8977378</v>
      </c>
    </row>
    <row r="4" spans="1:3">
      <c r="A4" s="4" t="s">
        <v>65</v>
      </c>
      <c r="B4" s="6" t="n">
        <v>9197649</v>
      </c>
      <c r="C4" s="6" t="n">
        <v>8977378</v>
      </c>
    </row>
    <row r="5" spans="1:3">
      <c r="A5" s="4" t="s">
        <v>61</v>
      </c>
    </row>
    <row r="6" spans="1:3">
      <c r="A6" s="4" t="s">
        <v>64</v>
      </c>
      <c r="B6" s="6" t="n">
        <v>2034378</v>
      </c>
      <c r="C6" s="6" t="n">
        <v>2034378</v>
      </c>
    </row>
    <row r="7" spans="1:3">
      <c r="A7" s="4" t="s">
        <v>65</v>
      </c>
      <c r="B7" s="6" t="n">
        <v>2034378</v>
      </c>
      <c r="C7" s="6" t="n">
        <v>2034378</v>
      </c>
    </row>
    <row r="8" spans="1:3">
      <c r="A8" s="4" t="s">
        <v>62</v>
      </c>
    </row>
    <row r="9" spans="1:3">
      <c r="A9" s="4" t="s">
        <v>64</v>
      </c>
      <c r="B9" s="6" t="n">
        <v>10071970</v>
      </c>
      <c r="C9" s="6" t="n">
        <v>10071970</v>
      </c>
    </row>
    <row r="10" spans="1:3">
      <c r="A10" s="4" t="s">
        <v>65</v>
      </c>
      <c r="B10" s="6" t="n">
        <v>10071970</v>
      </c>
      <c r="C10" s="6" t="n">
        <v>10071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52"/>
    <col customWidth="1" max="3" min="3" width="21"/>
  </cols>
  <sheetData>
    <row r="1" spans="1:3">
      <c r="A1" s="1" t="s">
        <v>239</v>
      </c>
      <c r="B1" s="2" t="s">
        <v>1</v>
      </c>
    </row>
    <row r="2" spans="1:3">
      <c r="B2" s="2" t="s">
        <v>240</v>
      </c>
      <c r="C2" s="2" t="s">
        <v>241</v>
      </c>
    </row>
    <row r="3" spans="1:3">
      <c r="A3" s="3" t="s">
        <v>242</v>
      </c>
    </row>
    <row r="4" spans="1:3">
      <c r="A4" s="4" t="s">
        <v>243</v>
      </c>
      <c r="B4" s="4" t="s">
        <v>244</v>
      </c>
    </row>
    <row r="5" spans="1:3">
      <c r="A5" s="4" t="s">
        <v>245</v>
      </c>
      <c r="B5" s="6" t="n">
        <v>19</v>
      </c>
    </row>
    <row r="6" spans="1:3">
      <c r="A6" s="4" t="s">
        <v>246</v>
      </c>
      <c r="B6" s="6" t="n">
        <v>4</v>
      </c>
    </row>
    <row r="7" spans="1:3">
      <c r="A7" s="4" t="s">
        <v>247</v>
      </c>
      <c r="B7" s="11" t="n">
        <v>0.474375</v>
      </c>
    </row>
    <row r="8" spans="1:3">
      <c r="A8" s="4" t="s">
        <v>248</v>
      </c>
      <c r="B8" s="12" t="n">
        <v>15.3</v>
      </c>
      <c r="C8" s="12" t="n">
        <v>14.2</v>
      </c>
    </row>
    <row r="9" spans="1:3">
      <c r="A9" s="4" t="s">
        <v>249</v>
      </c>
    </row>
    <row r="10" spans="1:3">
      <c r="A10" s="3" t="s">
        <v>242</v>
      </c>
    </row>
    <row r="11" spans="1:3">
      <c r="A11" s="4" t="s">
        <v>250</v>
      </c>
      <c r="B11" s="4" t="s">
        <v>251</v>
      </c>
    </row>
    <row r="12" spans="1:3">
      <c r="A12" s="4" t="s">
        <v>252</v>
      </c>
    </row>
    <row r="13" spans="1:3">
      <c r="A13" s="3" t="s">
        <v>242</v>
      </c>
    </row>
    <row r="14" spans="1:3">
      <c r="A14" s="4" t="s">
        <v>253</v>
      </c>
      <c r="B14" s="6" t="n">
        <v>2034378</v>
      </c>
    </row>
    <row r="15" spans="1:3">
      <c r="A15" s="4" t="s">
        <v>254</v>
      </c>
      <c r="B15" s="4" t="s">
        <v>255</v>
      </c>
    </row>
    <row r="16" spans="1:3">
      <c r="A16" s="4" t="s">
        <v>256</v>
      </c>
    </row>
    <row r="17" spans="1:3">
      <c r="A17" s="3" t="s">
        <v>242</v>
      </c>
    </row>
    <row r="18" spans="1:3">
      <c r="A18" s="4" t="s">
        <v>253</v>
      </c>
      <c r="B18" s="6" t="n">
        <v>100719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57</v>
      </c>
      <c r="B1" s="2" t="s">
        <v>258</v>
      </c>
    </row>
    <row r="2" spans="1:2">
      <c r="A2" s="3" t="s">
        <v>259</v>
      </c>
    </row>
    <row r="3" spans="1:2">
      <c r="A3" s="4" t="s">
        <v>260</v>
      </c>
      <c r="B3" s="7" t="n">
        <v>46687</v>
      </c>
    </row>
    <row r="4" spans="1:2">
      <c r="A4" s="4" t="s">
        <v>261</v>
      </c>
      <c r="B4" s="6" t="n">
        <v>29100</v>
      </c>
    </row>
    <row r="5" spans="1:2">
      <c r="A5" s="4" t="s">
        <v>262</v>
      </c>
    </row>
    <row r="6" spans="1:2">
      <c r="A6" s="3" t="s">
        <v>259</v>
      </c>
    </row>
    <row r="7" spans="1:2">
      <c r="A7" s="4" t="s">
        <v>263</v>
      </c>
      <c r="B7" s="6" t="n">
        <v>100</v>
      </c>
    </row>
    <row r="8" spans="1:2">
      <c r="A8" s="4" t="s">
        <v>264</v>
      </c>
    </row>
    <row r="9" spans="1:2">
      <c r="A9" s="3" t="s">
        <v>259</v>
      </c>
    </row>
    <row r="10" spans="1:2">
      <c r="A10" s="4" t="s">
        <v>260</v>
      </c>
      <c r="B10" s="7" t="n">
        <v>17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65</v>
      </c>
      <c r="B1" s="2" t="s">
        <v>258</v>
      </c>
    </row>
    <row r="2" spans="1:2">
      <c r="A2" s="3" t="s">
        <v>259</v>
      </c>
    </row>
    <row r="3" spans="1:2">
      <c r="A3" s="4" t="s">
        <v>266</v>
      </c>
      <c r="B3" s="7" t="n">
        <v>22121</v>
      </c>
    </row>
    <row r="4" spans="1:2">
      <c r="A4" s="4" t="s">
        <v>267</v>
      </c>
      <c r="B4" s="6" t="n">
        <v>2168</v>
      </c>
    </row>
    <row r="5" spans="1:2">
      <c r="A5" s="4" t="s">
        <v>268</v>
      </c>
      <c r="B5" s="6" t="n">
        <v>22398</v>
      </c>
    </row>
    <row r="6" spans="1:2">
      <c r="A6" s="4" t="s">
        <v>269</v>
      </c>
      <c r="B6" s="6" t="n">
        <v>46687</v>
      </c>
    </row>
    <row r="7" spans="1:2">
      <c r="A7" s="4" t="s">
        <v>42</v>
      </c>
      <c r="B7" s="6" t="n">
        <v>219</v>
      </c>
    </row>
    <row r="8" spans="1:2">
      <c r="A8" s="4" t="s">
        <v>270</v>
      </c>
      <c r="B8" s="6" t="n">
        <v>15007</v>
      </c>
    </row>
    <row r="9" spans="1:2">
      <c r="A9" s="4" t="s">
        <v>52</v>
      </c>
      <c r="B9" s="6" t="n">
        <v>2396</v>
      </c>
    </row>
    <row r="10" spans="1:2">
      <c r="A10" s="4" t="s">
        <v>271</v>
      </c>
      <c r="B10" s="6" t="n">
        <v>17622</v>
      </c>
    </row>
    <row r="11" spans="1:2">
      <c r="A11" s="4" t="s">
        <v>272</v>
      </c>
      <c r="B11" s="7" t="n">
        <v>290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7</v>
      </c>
    </row>
    <row r="2" spans="1:3">
      <c r="A2" s="3" t="s">
        <v>274</v>
      </c>
    </row>
    <row r="3" spans="1:3">
      <c r="A3" s="4" t="s">
        <v>275</v>
      </c>
      <c r="B3" s="7" t="n">
        <v>-1472</v>
      </c>
      <c r="C3" s="7" t="n">
        <v>-826</v>
      </c>
    </row>
    <row r="4" spans="1:3">
      <c r="A4" s="4" t="s">
        <v>276</v>
      </c>
      <c r="B4" s="6" t="n">
        <v>-10779</v>
      </c>
      <c r="C4" s="6" t="n">
        <v>-10813</v>
      </c>
    </row>
    <row r="5" spans="1:3">
      <c r="A5" s="4" t="s">
        <v>56</v>
      </c>
      <c r="B5" s="7" t="n">
        <v>-12251</v>
      </c>
      <c r="C5" s="7" t="n">
        <v>-116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277</v>
      </c>
      <c r="B1" s="2" t="s">
        <v>1</v>
      </c>
      <c r="C1" s="2" t="s">
        <v>278</v>
      </c>
    </row>
    <row r="2" spans="1:3">
      <c r="B2" s="2" t="s">
        <v>2</v>
      </c>
      <c r="C2" s="2" t="s">
        <v>27</v>
      </c>
    </row>
    <row r="3" spans="1:3">
      <c r="A3" s="4" t="s">
        <v>279</v>
      </c>
    </row>
    <row r="4" spans="1:3">
      <c r="A4" s="3" t="s">
        <v>280</v>
      </c>
    </row>
    <row r="5" spans="1:3">
      <c r="A5" s="4" t="s">
        <v>281</v>
      </c>
      <c r="B5" s="12" t="n">
        <v>4.3</v>
      </c>
      <c r="C5" s="12" t="n">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82</v>
      </c>
      <c r="B1" s="2" t="s">
        <v>2</v>
      </c>
      <c r="C1" s="2" t="s">
        <v>27</v>
      </c>
    </row>
    <row r="2" spans="1:3">
      <c r="A2" s="3" t="s">
        <v>283</v>
      </c>
    </row>
    <row r="3" spans="1:3">
      <c r="A3" s="4" t="s">
        <v>31</v>
      </c>
      <c r="B3" s="7" t="n">
        <v>151956</v>
      </c>
      <c r="C3" s="7" t="n">
        <v>241320</v>
      </c>
    </row>
    <row r="4" spans="1:3">
      <c r="A4" s="4" t="s">
        <v>284</v>
      </c>
    </row>
    <row r="5" spans="1:3">
      <c r="A5" s="3" t="s">
        <v>283</v>
      </c>
    </row>
    <row r="6" spans="1:3">
      <c r="A6" s="4" t="s">
        <v>31</v>
      </c>
      <c r="B6" s="6" t="n">
        <v>130490</v>
      </c>
      <c r="C6" s="6" t="n">
        <v>215048</v>
      </c>
    </row>
    <row r="7" spans="1:3">
      <c r="A7" s="4" t="s">
        <v>285</v>
      </c>
    </row>
    <row r="8" spans="1:3">
      <c r="A8" s="3" t="s">
        <v>283</v>
      </c>
    </row>
    <row r="9" spans="1:3">
      <c r="A9" s="4" t="s">
        <v>31</v>
      </c>
      <c r="B9" s="6" t="n">
        <v>18711</v>
      </c>
      <c r="C9" s="6" t="n">
        <v>20677</v>
      </c>
    </row>
    <row r="10" spans="1:3">
      <c r="A10" s="4" t="s">
        <v>286</v>
      </c>
    </row>
    <row r="11" spans="1:3">
      <c r="A11" s="3" t="s">
        <v>283</v>
      </c>
    </row>
    <row r="12" spans="1:3">
      <c r="A12" s="4" t="s">
        <v>31</v>
      </c>
      <c r="B12" s="6" t="n">
        <v>1946</v>
      </c>
      <c r="C12" s="6" t="n">
        <v>3713</v>
      </c>
    </row>
    <row r="13" spans="1:3">
      <c r="A13" s="4" t="s">
        <v>287</v>
      </c>
    </row>
    <row r="14" spans="1:3">
      <c r="A14" s="3" t="s">
        <v>283</v>
      </c>
    </row>
    <row r="15" spans="1:3">
      <c r="A15" s="4" t="s">
        <v>31</v>
      </c>
      <c r="B15" s="7" t="n">
        <v>809</v>
      </c>
      <c r="C15" s="7" t="n">
        <v>18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88</v>
      </c>
      <c r="B1" s="2" t="s">
        <v>2</v>
      </c>
      <c r="C1" s="2" t="s">
        <v>27</v>
      </c>
    </row>
    <row r="2" spans="1:3">
      <c r="A2" s="3" t="s">
        <v>289</v>
      </c>
    </row>
    <row r="3" spans="1:3">
      <c r="A3" s="4" t="s">
        <v>290</v>
      </c>
      <c r="B3" s="7" t="n">
        <v>91410</v>
      </c>
      <c r="C3" s="7" t="n">
        <v>332703</v>
      </c>
    </row>
    <row r="4" spans="1:3">
      <c r="A4" s="4" t="s">
        <v>291</v>
      </c>
      <c r="B4" s="6" t="n">
        <v>222</v>
      </c>
      <c r="C4" s="6" t="n">
        <v>211</v>
      </c>
    </row>
    <row r="5" spans="1:3">
      <c r="A5" s="4" t="s">
        <v>289</v>
      </c>
      <c r="B5" s="6" t="n">
        <v>91632</v>
      </c>
      <c r="C5" s="6" t="n">
        <v>332914</v>
      </c>
    </row>
    <row r="6" spans="1:3">
      <c r="A6" s="3" t="s">
        <v>50</v>
      </c>
    </row>
    <row r="7" spans="1:3">
      <c r="A7" s="4" t="s">
        <v>290</v>
      </c>
      <c r="B7" s="6" t="n">
        <v>435560</v>
      </c>
      <c r="C7" s="6" t="n">
        <v>283197</v>
      </c>
    </row>
    <row r="8" spans="1:3">
      <c r="A8" s="4" t="s">
        <v>291</v>
      </c>
      <c r="B8" s="6" t="n">
        <v>322</v>
      </c>
      <c r="C8" s="6" t="n">
        <v>364</v>
      </c>
    </row>
    <row r="9" spans="1:3">
      <c r="A9" s="4" t="s">
        <v>50</v>
      </c>
      <c r="B9" s="6" t="n">
        <v>435882</v>
      </c>
      <c r="C9" s="6" t="n">
        <v>283561</v>
      </c>
    </row>
    <row r="10" spans="1:3">
      <c r="A10" s="4" t="s">
        <v>292</v>
      </c>
      <c r="B10" s="7" t="n">
        <v>527514</v>
      </c>
      <c r="C10" s="7" t="n">
        <v>6164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293</v>
      </c>
      <c r="B1" s="2" t="s">
        <v>294</v>
      </c>
      <c r="C1" s="2" t="s">
        <v>2</v>
      </c>
      <c r="D1" s="2" t="s">
        <v>27</v>
      </c>
    </row>
    <row r="2" spans="1:4">
      <c r="A2" s="4" t="s">
        <v>295</v>
      </c>
    </row>
    <row r="3" spans="1:4">
      <c r="A3" s="3" t="s">
        <v>296</v>
      </c>
    </row>
    <row r="4" spans="1:4">
      <c r="A4" s="4" t="s">
        <v>297</v>
      </c>
      <c r="C4" s="4" t="s">
        <v>298</v>
      </c>
    </row>
    <row r="5" spans="1:4">
      <c r="A5" s="4" t="s">
        <v>299</v>
      </c>
    </row>
    <row r="6" spans="1:4">
      <c r="A6" s="3" t="s">
        <v>296</v>
      </c>
    </row>
    <row r="7" spans="1:4">
      <c r="A7" s="4" t="s">
        <v>297</v>
      </c>
      <c r="C7" s="4" t="s">
        <v>300</v>
      </c>
    </row>
    <row r="8" spans="1:4">
      <c r="A8" s="4" t="s">
        <v>301</v>
      </c>
    </row>
    <row r="9" spans="1:4">
      <c r="A9" s="3" t="s">
        <v>296</v>
      </c>
    </row>
    <row r="10" spans="1:4">
      <c r="A10" s="4" t="s">
        <v>297</v>
      </c>
      <c r="C10" s="4" t="s">
        <v>300</v>
      </c>
    </row>
    <row r="11" spans="1:4">
      <c r="A11" s="4" t="s">
        <v>302</v>
      </c>
    </row>
    <row r="12" spans="1:4">
      <c r="A12" s="3" t="s">
        <v>296</v>
      </c>
    </row>
    <row r="13" spans="1:4">
      <c r="A13" s="4" t="s">
        <v>303</v>
      </c>
      <c r="B13" s="7" t="n">
        <v>200000000</v>
      </c>
    </row>
    <row r="14" spans="1:4">
      <c r="A14" s="4" t="s">
        <v>304</v>
      </c>
    </row>
    <row r="15" spans="1:4">
      <c r="A15" s="3" t="s">
        <v>296</v>
      </c>
    </row>
    <row r="16" spans="1:4">
      <c r="A16" s="4" t="s">
        <v>303</v>
      </c>
      <c r="B16" s="6" t="n">
        <v>200000000</v>
      </c>
    </row>
    <row r="17" spans="1:4">
      <c r="A17" s="4" t="s">
        <v>305</v>
      </c>
    </row>
    <row r="18" spans="1:4">
      <c r="A18" s="3" t="s">
        <v>296</v>
      </c>
    </row>
    <row r="19" spans="1:4">
      <c r="A19" s="4" t="s">
        <v>306</v>
      </c>
      <c r="C19" s="4" t="s">
        <v>307</v>
      </c>
      <c r="D19" s="4" t="s">
        <v>308</v>
      </c>
    </row>
    <row r="20" spans="1:4">
      <c r="A20" s="4" t="s">
        <v>309</v>
      </c>
    </row>
    <row r="21" spans="1:4">
      <c r="A21" s="3" t="s">
        <v>296</v>
      </c>
    </row>
    <row r="22" spans="1:4">
      <c r="A22" s="4" t="s">
        <v>310</v>
      </c>
      <c r="C22" s="4" t="s">
        <v>311</v>
      </c>
    </row>
    <row r="23" spans="1:4">
      <c r="A23" s="4" t="s">
        <v>312</v>
      </c>
    </row>
    <row r="24" spans="1:4">
      <c r="A24" s="3" t="s">
        <v>296</v>
      </c>
    </row>
    <row r="25" spans="1:4">
      <c r="A25" s="4" t="s">
        <v>310</v>
      </c>
      <c r="C25" s="4" t="s">
        <v>313</v>
      </c>
    </row>
    <row r="26" spans="1:4">
      <c r="A26" s="4" t="s">
        <v>314</v>
      </c>
    </row>
    <row r="27" spans="1:4">
      <c r="A27" s="3" t="s">
        <v>296</v>
      </c>
    </row>
    <row r="28" spans="1:4">
      <c r="A28" s="4" t="s">
        <v>310</v>
      </c>
      <c r="C28" s="4" t="s">
        <v>315</v>
      </c>
    </row>
    <row r="29" spans="1:4">
      <c r="A29" s="4" t="s">
        <v>316</v>
      </c>
    </row>
    <row r="30" spans="1:4">
      <c r="A30" s="3" t="s">
        <v>296</v>
      </c>
    </row>
    <row r="31" spans="1:4">
      <c r="A31" s="4" t="s">
        <v>310</v>
      </c>
      <c r="C31" s="4" t="s">
        <v>317</v>
      </c>
    </row>
    <row r="32" spans="1:4">
      <c r="A32" s="4" t="s">
        <v>318</v>
      </c>
    </row>
    <row r="33" spans="1:4">
      <c r="A33" s="3" t="s">
        <v>296</v>
      </c>
    </row>
    <row r="34" spans="1:4">
      <c r="A34" s="4" t="s">
        <v>319</v>
      </c>
      <c r="C34" s="4" t="s">
        <v>320</v>
      </c>
    </row>
    <row r="35" spans="1:4">
      <c r="A35" s="4" t="s">
        <v>321</v>
      </c>
      <c r="C35" s="4" t="s">
        <v>322</v>
      </c>
    </row>
    <row r="36" spans="1:4">
      <c r="A36" s="4" t="s">
        <v>323</v>
      </c>
    </row>
    <row r="37" spans="1:4">
      <c r="A37" s="3" t="s">
        <v>296</v>
      </c>
    </row>
    <row r="38" spans="1:4">
      <c r="A38" s="4" t="s">
        <v>324</v>
      </c>
      <c r="C38" s="7" t="n">
        <v>262600000</v>
      </c>
      <c r="D38" s="7" t="n">
        <v>332500000</v>
      </c>
    </row>
    <row r="39" spans="1:4">
      <c r="A39" s="4" t="s">
        <v>325</v>
      </c>
      <c r="C39" s="6" t="n">
        <v>14400000</v>
      </c>
      <c r="D39" s="6" t="n">
        <v>23600000</v>
      </c>
    </row>
    <row r="40" spans="1:4">
      <c r="A40" s="4" t="s">
        <v>326</v>
      </c>
      <c r="C40" s="6" t="n">
        <v>395500000</v>
      </c>
      <c r="D40" s="6" t="n">
        <v>542600000</v>
      </c>
    </row>
    <row r="41" spans="1:4">
      <c r="A41" s="4" t="s">
        <v>327</v>
      </c>
      <c r="C41" s="6" t="n">
        <v>118500000</v>
      </c>
    </row>
    <row r="42" spans="1:4">
      <c r="A42" s="4" t="s">
        <v>328</v>
      </c>
    </row>
    <row r="43" spans="1:4">
      <c r="A43" s="3" t="s">
        <v>296</v>
      </c>
    </row>
    <row r="44" spans="1:4">
      <c r="A44" s="4" t="s">
        <v>329</v>
      </c>
      <c r="B44" s="6" t="n">
        <v>1000000000</v>
      </c>
    </row>
    <row r="45" spans="1:4">
      <c r="A45" s="4" t="s">
        <v>330</v>
      </c>
    </row>
    <row r="46" spans="1:4">
      <c r="A46" s="3" t="s">
        <v>296</v>
      </c>
    </row>
    <row r="47" spans="1:4">
      <c r="A47" s="4" t="s">
        <v>329</v>
      </c>
      <c r="B47" s="6" t="n">
        <v>120000000</v>
      </c>
    </row>
    <row r="48" spans="1:4">
      <c r="A48" s="4" t="s">
        <v>331</v>
      </c>
    </row>
    <row r="49" spans="1:4">
      <c r="A49" s="3" t="s">
        <v>296</v>
      </c>
    </row>
    <row r="50" spans="1:4">
      <c r="A50" s="4" t="s">
        <v>324</v>
      </c>
      <c r="C50" s="6" t="n">
        <v>264400000</v>
      </c>
      <c r="D50" s="7" t="n">
        <v>283400000</v>
      </c>
    </row>
    <row r="51" spans="1:4">
      <c r="A51" s="4" t="s">
        <v>327</v>
      </c>
      <c r="C51" s="7" t="n">
        <v>285600000</v>
      </c>
    </row>
    <row r="52" spans="1:4">
      <c r="A52" s="4" t="s">
        <v>332</v>
      </c>
    </row>
    <row r="53" spans="1:4">
      <c r="A53" s="3" t="s">
        <v>296</v>
      </c>
    </row>
    <row r="54" spans="1:4">
      <c r="A54" s="4" t="s">
        <v>329</v>
      </c>
      <c r="B54" s="7" t="n">
        <v>55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3</v>
      </c>
      <c r="B1" s="2" t="s">
        <v>1</v>
      </c>
    </row>
    <row r="2" spans="1:4">
      <c r="B2" s="2" t="s">
        <v>2</v>
      </c>
      <c r="C2" s="2" t="s">
        <v>67</v>
      </c>
      <c r="D2" s="2" t="s">
        <v>27</v>
      </c>
    </row>
    <row r="3" spans="1:4">
      <c r="A3" s="3" t="s">
        <v>334</v>
      </c>
    </row>
    <row r="4" spans="1:4">
      <c r="A4" s="4" t="s">
        <v>335</v>
      </c>
      <c r="B4" s="12" t="n">
        <v>25.5</v>
      </c>
      <c r="C4" s="12" t="n">
        <v>32.6</v>
      </c>
    </row>
    <row r="5" spans="1:4">
      <c r="A5" s="4" t="s">
        <v>336</v>
      </c>
      <c r="B5" s="12" t="n">
        <v>9.4</v>
      </c>
      <c r="D5" s="7" t="n">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36"/>
    <col customWidth="1" max="3" min="3" width="29"/>
    <col customWidth="1" max="4" min="4" width="21"/>
  </cols>
  <sheetData>
    <row r="1" spans="1:4">
      <c r="A1" s="1" t="s">
        <v>337</v>
      </c>
      <c r="B1" s="2" t="s">
        <v>1</v>
      </c>
    </row>
    <row r="2" spans="1:4">
      <c r="B2" s="2" t="s">
        <v>338</v>
      </c>
      <c r="C2" s="2" t="s">
        <v>339</v>
      </c>
      <c r="D2" s="2" t="s">
        <v>241</v>
      </c>
    </row>
    <row r="3" spans="1:4">
      <c r="A3" s="3" t="s">
        <v>340</v>
      </c>
    </row>
    <row r="4" spans="1:4">
      <c r="A4" s="4" t="s">
        <v>246</v>
      </c>
      <c r="B4" s="6" t="n">
        <v>4</v>
      </c>
    </row>
    <row r="5" spans="1:4">
      <c r="A5" s="4" t="s">
        <v>68</v>
      </c>
      <c r="B5" s="7" t="n">
        <v>722907000</v>
      </c>
      <c r="C5" s="7" t="n">
        <v>1598358000</v>
      </c>
    </row>
    <row r="6" spans="1:4">
      <c r="A6" s="4" t="s">
        <v>35</v>
      </c>
      <c r="B6" s="6" t="n">
        <v>250342000</v>
      </c>
      <c r="D6" s="7" t="n">
        <v>250909000</v>
      </c>
    </row>
    <row r="7" spans="1:4">
      <c r="A7" s="4" t="s">
        <v>38</v>
      </c>
      <c r="B7" s="6" t="n">
        <v>63288000</v>
      </c>
      <c r="D7" s="7" t="n">
        <v>63288000</v>
      </c>
    </row>
    <row r="8" spans="1:4">
      <c r="A8" s="4" t="s">
        <v>341</v>
      </c>
    </row>
    <row r="9" spans="1:4">
      <c r="A9" s="3" t="s">
        <v>340</v>
      </c>
    </row>
    <row r="10" spans="1:4">
      <c r="A10" s="4" t="s">
        <v>38</v>
      </c>
      <c r="B10" s="6" t="n">
        <v>36600000</v>
      </c>
    </row>
    <row r="11" spans="1:4">
      <c r="A11" s="4" t="s">
        <v>342</v>
      </c>
    </row>
    <row r="12" spans="1:4">
      <c r="A12" s="3" t="s">
        <v>340</v>
      </c>
    </row>
    <row r="13" spans="1:4">
      <c r="A13" s="4" t="s">
        <v>35</v>
      </c>
      <c r="B13" s="6" t="n">
        <v>0</v>
      </c>
    </row>
    <row r="14" spans="1:4">
      <c r="A14" s="4" t="s">
        <v>38</v>
      </c>
      <c r="B14" s="6" t="n">
        <v>18600000</v>
      </c>
    </row>
    <row r="15" spans="1:4">
      <c r="A15" s="4" t="s">
        <v>343</v>
      </c>
    </row>
    <row r="16" spans="1:4">
      <c r="A16" s="3" t="s">
        <v>340</v>
      </c>
    </row>
    <row r="17" spans="1:4">
      <c r="A17" s="4" t="s">
        <v>38</v>
      </c>
      <c r="B17" s="6" t="n">
        <v>6900000</v>
      </c>
    </row>
    <row r="18" spans="1:4">
      <c r="A18" s="4" t="s">
        <v>344</v>
      </c>
    </row>
    <row r="19" spans="1:4">
      <c r="A19" s="3" t="s">
        <v>340</v>
      </c>
    </row>
    <row r="20" spans="1:4">
      <c r="A20" s="4" t="s">
        <v>38</v>
      </c>
      <c r="B20" s="7" t="n">
        <v>1200000</v>
      </c>
    </row>
    <row r="21" spans="1:4">
      <c r="A21" s="4" t="s">
        <v>345</v>
      </c>
    </row>
    <row r="22" spans="1:4">
      <c r="A22" s="3" t="s">
        <v>340</v>
      </c>
    </row>
    <row r="23" spans="1:4">
      <c r="A23" s="4" t="s">
        <v>346</v>
      </c>
      <c r="B23" s="6" t="n">
        <v>0</v>
      </c>
      <c r="C23" s="6" t="n">
        <v>0</v>
      </c>
    </row>
    <row r="24" spans="1:4">
      <c r="A24" s="4" t="s">
        <v>347</v>
      </c>
    </row>
    <row r="25" spans="1:4">
      <c r="A25" s="3" t="s">
        <v>340</v>
      </c>
    </row>
    <row r="26" spans="1:4">
      <c r="A26" s="4" t="s">
        <v>68</v>
      </c>
      <c r="B26" s="7" t="n">
        <v>33600000</v>
      </c>
      <c r="C26" s="7" t="n">
        <v>58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722907</v>
      </c>
      <c r="C3" s="7" t="n">
        <v>1598358</v>
      </c>
    </row>
    <row r="4" spans="1:3">
      <c r="A4" s="4" t="s">
        <v>69</v>
      </c>
      <c r="B4" s="6" t="n">
        <v>639620</v>
      </c>
      <c r="C4" s="6" t="n">
        <v>1490373</v>
      </c>
    </row>
    <row r="5" spans="1:3">
      <c r="A5" s="4" t="s">
        <v>70</v>
      </c>
      <c r="B5" s="6" t="n">
        <v>16829</v>
      </c>
      <c r="C5" s="6" t="n">
        <v>18883</v>
      </c>
    </row>
    <row r="6" spans="1:3">
      <c r="A6" s="4" t="s">
        <v>71</v>
      </c>
      <c r="B6" s="6" t="n">
        <v>24130</v>
      </c>
      <c r="C6" s="6" t="n">
        <v>32381</v>
      </c>
    </row>
    <row r="7" spans="1:3">
      <c r="A7" s="4" t="s">
        <v>72</v>
      </c>
      <c r="B7" s="6" t="n">
        <v>5031</v>
      </c>
      <c r="C7" s="6" t="n">
        <v>4992</v>
      </c>
    </row>
    <row r="8" spans="1:3">
      <c r="A8" s="4" t="s">
        <v>73</v>
      </c>
      <c r="B8" s="6" t="n">
        <v>685610</v>
      </c>
      <c r="C8" s="6" t="n">
        <v>1546629</v>
      </c>
    </row>
    <row r="9" spans="1:3">
      <c r="A9" s="4" t="s">
        <v>74</v>
      </c>
      <c r="B9" s="6" t="n">
        <v>37297</v>
      </c>
      <c r="C9" s="6" t="n">
        <v>51729</v>
      </c>
    </row>
    <row r="10" spans="1:3">
      <c r="A10" s="4" t="s">
        <v>75</v>
      </c>
      <c r="B10" s="6" t="n">
        <v>-95</v>
      </c>
      <c r="C10" s="6" t="n">
        <v>514</v>
      </c>
    </row>
    <row r="11" spans="1:3">
      <c r="A11" s="4" t="s">
        <v>76</v>
      </c>
      <c r="B11" s="6" t="n">
        <v>127</v>
      </c>
      <c r="C11" s="6" t="n">
        <v>112</v>
      </c>
    </row>
    <row r="12" spans="1:3">
      <c r="A12" s="4" t="s">
        <v>77</v>
      </c>
      <c r="B12" s="6" t="n">
        <v>-6983</v>
      </c>
      <c r="C12" s="6" t="n">
        <v>-7766</v>
      </c>
    </row>
    <row r="13" spans="1:3">
      <c r="A13" s="4" t="s">
        <v>78</v>
      </c>
      <c r="B13" s="6" t="n">
        <v>30346</v>
      </c>
      <c r="C13" s="6" t="n">
        <v>44589</v>
      </c>
    </row>
    <row r="14" spans="1:3">
      <c r="A14" s="4" t="s">
        <v>79</v>
      </c>
      <c r="B14" s="6" t="n">
        <v>-525</v>
      </c>
      <c r="C14" s="6" t="n">
        <v>-650</v>
      </c>
    </row>
    <row r="15" spans="1:3">
      <c r="A15" s="4" t="s">
        <v>80</v>
      </c>
      <c r="B15" s="6" t="n">
        <v>29821</v>
      </c>
      <c r="C15" s="6" t="n">
        <v>43939</v>
      </c>
    </row>
    <row r="16" spans="1:3">
      <c r="A16" s="4" t="s">
        <v>81</v>
      </c>
      <c r="B16" s="6" t="n">
        <v>-275</v>
      </c>
      <c r="C16" s="6" t="n">
        <v>0</v>
      </c>
    </row>
    <row r="17" spans="1:3">
      <c r="A17" s="4" t="s">
        <v>82</v>
      </c>
      <c r="B17" s="7" t="n">
        <v>29546</v>
      </c>
      <c r="C17" s="7" t="n">
        <v>43939</v>
      </c>
    </row>
    <row r="18" spans="1:3">
      <c r="A18" s="3" t="s">
        <v>83</v>
      </c>
    </row>
    <row r="19" spans="1:3">
      <c r="A19" s="4" t="s">
        <v>84</v>
      </c>
      <c r="B19" s="8" t="n">
        <v>1.39</v>
      </c>
      <c r="C19" s="8" t="n">
        <v>2.1</v>
      </c>
    </row>
    <row r="20" spans="1:3">
      <c r="A20" s="4" t="s">
        <v>85</v>
      </c>
      <c r="B20" s="8" t="n">
        <v>1.38</v>
      </c>
      <c r="C20" s="8" t="n">
        <v>2.06</v>
      </c>
    </row>
    <row r="21" spans="1:3">
      <c r="A21" s="3" t="s">
        <v>86</v>
      </c>
    </row>
    <row r="22" spans="1:3">
      <c r="A22" s="4" t="s">
        <v>87</v>
      </c>
      <c r="B22" s="6" t="n">
        <v>11109914</v>
      </c>
      <c r="C22" s="6" t="n">
        <v>10897488</v>
      </c>
    </row>
    <row r="23" spans="1:3">
      <c r="A23" s="4" t="s">
        <v>88</v>
      </c>
      <c r="B23" s="6" t="n">
        <v>11249460</v>
      </c>
      <c r="C23" s="6" t="n">
        <v>11064510</v>
      </c>
    </row>
    <row r="24" spans="1:3">
      <c r="A24" s="4" t="s">
        <v>89</v>
      </c>
      <c r="B24" s="9" t="n">
        <v>0.5325</v>
      </c>
      <c r="C24" s="9" t="n">
        <v>0.4725</v>
      </c>
    </row>
    <row r="25" spans="1:3">
      <c r="A25" s="4" t="s">
        <v>62</v>
      </c>
    </row>
    <row r="26" spans="1:3">
      <c r="A26" s="4" t="s">
        <v>80</v>
      </c>
      <c r="B26" s="7" t="n">
        <v>14049</v>
      </c>
      <c r="C26" s="7" t="n">
        <v>21105</v>
      </c>
    </row>
    <row r="27" spans="1:3">
      <c r="A27" s="3" t="s">
        <v>83</v>
      </c>
    </row>
    <row r="28" spans="1:3">
      <c r="A28" s="4" t="s">
        <v>84</v>
      </c>
      <c r="B28" s="8" t="n">
        <v>1.39</v>
      </c>
      <c r="C28" s="8" t="n">
        <v>2.1</v>
      </c>
    </row>
    <row r="29" spans="1:3">
      <c r="A29" s="4" t="s">
        <v>85</v>
      </c>
      <c r="B29" s="10" t="n">
        <v>1.39</v>
      </c>
      <c r="C29" s="10" t="n">
        <v>2.1</v>
      </c>
    </row>
    <row r="30" spans="1:3">
      <c r="A30" s="4" t="s">
        <v>90</v>
      </c>
      <c r="B30" s="8" t="n">
        <v>1.39</v>
      </c>
      <c r="C30" s="8" t="n">
        <v>2.1</v>
      </c>
    </row>
    <row r="31" spans="1:3">
      <c r="A31" s="3" t="s">
        <v>86</v>
      </c>
    </row>
    <row r="32" spans="1:3">
      <c r="A32" s="4" t="s">
        <v>91</v>
      </c>
      <c r="B32" s="6" t="n">
        <v>10071970</v>
      </c>
      <c r="C32" s="6" t="n">
        <v>100719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48</v>
      </c>
      <c r="B1" s="2" t="s">
        <v>1</v>
      </c>
      <c r="D1" s="2" t="s">
        <v>278</v>
      </c>
    </row>
    <row r="2" spans="1:4">
      <c r="B2" s="2" t="s">
        <v>2</v>
      </c>
      <c r="C2" s="2" t="s">
        <v>67</v>
      </c>
      <c r="D2" s="2" t="s">
        <v>27</v>
      </c>
    </row>
    <row r="3" spans="1:4">
      <c r="A3" s="3" t="s">
        <v>349</v>
      </c>
    </row>
    <row r="4" spans="1:4">
      <c r="A4" s="4" t="s">
        <v>68</v>
      </c>
      <c r="B4" s="7" t="n">
        <v>722907</v>
      </c>
      <c r="C4" s="7" t="n">
        <v>1598358</v>
      </c>
    </row>
    <row r="5" spans="1:4">
      <c r="A5" s="3" t="s">
        <v>350</v>
      </c>
    </row>
    <row r="6" spans="1:4">
      <c r="A6" s="4" t="s">
        <v>70</v>
      </c>
      <c r="B6" s="6" t="n">
        <v>-16829</v>
      </c>
      <c r="C6" s="6" t="n">
        <v>-18883</v>
      </c>
    </row>
    <row r="7" spans="1:4">
      <c r="A7" s="4" t="s">
        <v>71</v>
      </c>
      <c r="B7" s="6" t="n">
        <v>-24130</v>
      </c>
      <c r="C7" s="6" t="n">
        <v>-32381</v>
      </c>
    </row>
    <row r="8" spans="1:4">
      <c r="A8" s="4" t="s">
        <v>72</v>
      </c>
      <c r="B8" s="6" t="n">
        <v>-5031</v>
      </c>
      <c r="C8" s="6" t="n">
        <v>-4992</v>
      </c>
    </row>
    <row r="9" spans="1:4">
      <c r="A9" s="4" t="s">
        <v>74</v>
      </c>
      <c r="B9" s="6" t="n">
        <v>37297</v>
      </c>
      <c r="C9" s="6" t="n">
        <v>51729</v>
      </c>
    </row>
    <row r="10" spans="1:4">
      <c r="A10" s="4" t="s">
        <v>75</v>
      </c>
      <c r="B10" s="6" t="n">
        <v>-95</v>
      </c>
      <c r="C10" s="6" t="n">
        <v>514</v>
      </c>
    </row>
    <row r="11" spans="1:4">
      <c r="A11" s="4" t="s">
        <v>76</v>
      </c>
      <c r="B11" s="6" t="n">
        <v>127</v>
      </c>
      <c r="C11" s="6" t="n">
        <v>112</v>
      </c>
    </row>
    <row r="12" spans="1:4">
      <c r="A12" s="4" t="s">
        <v>77</v>
      </c>
      <c r="B12" s="6" t="n">
        <v>-6983</v>
      </c>
      <c r="C12" s="6" t="n">
        <v>-7766</v>
      </c>
    </row>
    <row r="13" spans="1:4">
      <c r="A13" s="4" t="s">
        <v>79</v>
      </c>
      <c r="B13" s="6" t="n">
        <v>-525</v>
      </c>
      <c r="C13" s="6" t="n">
        <v>-650</v>
      </c>
    </row>
    <row r="14" spans="1:4">
      <c r="A14" s="4" t="s">
        <v>80</v>
      </c>
      <c r="B14" s="6" t="n">
        <v>29821</v>
      </c>
      <c r="C14" s="6" t="n">
        <v>43939</v>
      </c>
      <c r="D14" s="7" t="n">
        <v>78348</v>
      </c>
    </row>
    <row r="15" spans="1:4">
      <c r="A15" s="4" t="s">
        <v>351</v>
      </c>
    </row>
    <row r="16" spans="1:4">
      <c r="A16" s="3" t="s">
        <v>352</v>
      </c>
    </row>
    <row r="17" spans="1:4">
      <c r="A17" s="4" t="s">
        <v>353</v>
      </c>
      <c r="B17" s="6" t="n">
        <v>86454</v>
      </c>
      <c r="C17" s="6" t="n">
        <v>114290</v>
      </c>
    </row>
    <row r="18" spans="1:4">
      <c r="A18" s="4" t="s">
        <v>354</v>
      </c>
    </row>
    <row r="19" spans="1:4">
      <c r="A19" s="3" t="s">
        <v>349</v>
      </c>
    </row>
    <row r="20" spans="1:4">
      <c r="A20" s="4" t="s">
        <v>68</v>
      </c>
      <c r="B20" s="6" t="n">
        <v>589944</v>
      </c>
      <c r="C20" s="6" t="n">
        <v>1431845</v>
      </c>
    </row>
    <row r="21" spans="1:4">
      <c r="A21" s="3" t="s">
        <v>352</v>
      </c>
    </row>
    <row r="22" spans="1:4">
      <c r="A22" s="4" t="s">
        <v>353</v>
      </c>
      <c r="B22" s="6" t="n">
        <v>41642</v>
      </c>
      <c r="C22" s="6" t="n">
        <v>66306</v>
      </c>
    </row>
    <row r="23" spans="1:4">
      <c r="A23" s="4" t="s">
        <v>355</v>
      </c>
    </row>
    <row r="24" spans="1:4">
      <c r="A24" s="3" t="s">
        <v>349</v>
      </c>
    </row>
    <row r="25" spans="1:4">
      <c r="A25" s="4" t="s">
        <v>68</v>
      </c>
      <c r="B25" s="6" t="n">
        <v>115619</v>
      </c>
      <c r="C25" s="6" t="n">
        <v>146679</v>
      </c>
    </row>
    <row r="26" spans="1:4">
      <c r="A26" s="3" t="s">
        <v>352</v>
      </c>
    </row>
    <row r="27" spans="1:4">
      <c r="A27" s="4" t="s">
        <v>353</v>
      </c>
      <c r="B27" s="6" t="n">
        <v>31122</v>
      </c>
      <c r="C27" s="6" t="n">
        <v>34817</v>
      </c>
    </row>
    <row r="28" spans="1:4">
      <c r="A28" s="4" t="s">
        <v>356</v>
      </c>
    </row>
    <row r="29" spans="1:4">
      <c r="A29" s="3" t="s">
        <v>349</v>
      </c>
    </row>
    <row r="30" spans="1:4">
      <c r="A30" s="4" t="s">
        <v>68</v>
      </c>
      <c r="B30" s="6" t="n">
        <v>11391</v>
      </c>
      <c r="C30" s="6" t="n">
        <v>10184</v>
      </c>
    </row>
    <row r="31" spans="1:4">
      <c r="A31" s="3" t="s">
        <v>352</v>
      </c>
    </row>
    <row r="32" spans="1:4">
      <c r="A32" s="4" t="s">
        <v>353</v>
      </c>
      <c r="B32" s="6" t="n">
        <v>11392</v>
      </c>
      <c r="C32" s="6" t="n">
        <v>10184</v>
      </c>
    </row>
    <row r="33" spans="1:4">
      <c r="A33" s="4" t="s">
        <v>357</v>
      </c>
    </row>
    <row r="34" spans="1:4">
      <c r="A34" s="3" t="s">
        <v>349</v>
      </c>
    </row>
    <row r="35" spans="1:4">
      <c r="A35" s="4" t="s">
        <v>68</v>
      </c>
      <c r="B35" s="6" t="n">
        <v>5953</v>
      </c>
      <c r="C35" s="6" t="n">
        <v>9650</v>
      </c>
    </row>
    <row r="36" spans="1:4">
      <c r="A36" s="3" t="s">
        <v>352</v>
      </c>
    </row>
    <row r="37" spans="1:4">
      <c r="A37" s="4" t="s">
        <v>353</v>
      </c>
      <c r="B37" s="6" t="n">
        <v>2298</v>
      </c>
      <c r="C37" s="6" t="n">
        <v>2983</v>
      </c>
    </row>
    <row r="38" spans="1:4">
      <c r="A38" s="4" t="s">
        <v>358</v>
      </c>
    </row>
    <row r="39" spans="1:4">
      <c r="A39" s="3" t="s">
        <v>359</v>
      </c>
    </row>
    <row r="40" spans="1:4">
      <c r="A40" s="4" t="s">
        <v>360</v>
      </c>
      <c r="B40" s="6" t="n">
        <v>-3304</v>
      </c>
      <c r="C40" s="6" t="n">
        <v>-3534</v>
      </c>
    </row>
    <row r="41" spans="1:4">
      <c r="A41" s="4" t="s">
        <v>361</v>
      </c>
      <c r="B41" s="6" t="n">
        <v>481</v>
      </c>
      <c r="C41" s="6" t="n">
        <v>0</v>
      </c>
    </row>
    <row r="42" spans="1:4">
      <c r="A42" s="4" t="s">
        <v>362</v>
      </c>
      <c r="B42" s="6" t="n">
        <v>-344</v>
      </c>
      <c r="C42" s="6" t="n">
        <v>-2771</v>
      </c>
    </row>
    <row r="43" spans="1:4">
      <c r="A43" s="3" t="s">
        <v>350</v>
      </c>
    </row>
    <row r="44" spans="1:4">
      <c r="A44" s="4" t="s">
        <v>70</v>
      </c>
      <c r="B44" s="6" t="n">
        <v>-16829</v>
      </c>
      <c r="C44" s="6" t="n">
        <v>-18883</v>
      </c>
    </row>
    <row r="45" spans="1:4">
      <c r="A45" s="4" t="s">
        <v>71</v>
      </c>
      <c r="B45" s="6" t="n">
        <v>-24130</v>
      </c>
      <c r="C45" s="6" t="n">
        <v>-32381</v>
      </c>
    </row>
    <row r="46" spans="1:4">
      <c r="A46" s="4" t="s">
        <v>72</v>
      </c>
      <c r="B46" s="7" t="n">
        <v>-5031</v>
      </c>
      <c r="C46" s="7" t="n">
        <v>-49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7</v>
      </c>
    </row>
    <row r="2" spans="1:3">
      <c r="A2" s="3" t="s">
        <v>364</v>
      </c>
    </row>
    <row r="3" spans="1:3">
      <c r="A3" s="4" t="s">
        <v>365</v>
      </c>
      <c r="B3" s="7" t="n">
        <v>134087</v>
      </c>
      <c r="C3" s="7" t="n">
        <v>157714</v>
      </c>
    </row>
    <row r="4" spans="1:3">
      <c r="A4" s="3" t="s">
        <v>366</v>
      </c>
    </row>
    <row r="5" spans="1:3">
      <c r="A5" s="4" t="s">
        <v>367</v>
      </c>
      <c r="B5" s="6" t="n">
        <v>25784</v>
      </c>
      <c r="C5" s="6" t="n">
        <v>37178</v>
      </c>
    </row>
    <row r="6" spans="1:3">
      <c r="A6" s="4" t="s">
        <v>368</v>
      </c>
    </row>
    <row r="7" spans="1:3">
      <c r="A7" s="3" t="s">
        <v>364</v>
      </c>
    </row>
    <row r="8" spans="1:3">
      <c r="A8" s="4" t="s">
        <v>365</v>
      </c>
      <c r="B8" s="6" t="n">
        <v>13</v>
      </c>
    </row>
    <row r="9" spans="1:3">
      <c r="A9" s="4" t="s">
        <v>369</v>
      </c>
    </row>
    <row r="10" spans="1:3">
      <c r="A10" s="3" t="s">
        <v>364</v>
      </c>
    </row>
    <row r="11" spans="1:3">
      <c r="A11" s="4" t="s">
        <v>365</v>
      </c>
      <c r="B11" s="6" t="n">
        <v>133619</v>
      </c>
      <c r="C11" s="6" t="n">
        <v>157389</v>
      </c>
    </row>
    <row r="12" spans="1:3">
      <c r="A12" s="3" t="s">
        <v>366</v>
      </c>
    </row>
    <row r="13" spans="1:3">
      <c r="A13" s="4" t="s">
        <v>367</v>
      </c>
      <c r="B13" s="6" t="n">
        <v>21767</v>
      </c>
      <c r="C13" s="6" t="n">
        <v>31801</v>
      </c>
    </row>
    <row r="14" spans="1:3">
      <c r="A14" s="4" t="s">
        <v>370</v>
      </c>
    </row>
    <row r="15" spans="1:3">
      <c r="A15" s="3" t="s">
        <v>364</v>
      </c>
    </row>
    <row r="16" spans="1:3">
      <c r="A16" s="4" t="s">
        <v>365</v>
      </c>
      <c r="B16" s="6" t="n">
        <v>340</v>
      </c>
      <c r="C16" s="6" t="n">
        <v>51</v>
      </c>
    </row>
    <row r="17" spans="1:3">
      <c r="A17" s="3" t="s">
        <v>366</v>
      </c>
    </row>
    <row r="18" spans="1:3">
      <c r="A18" s="4" t="s">
        <v>367</v>
      </c>
      <c r="B18" s="6" t="n">
        <v>2384</v>
      </c>
      <c r="C18" s="6" t="n">
        <v>4250</v>
      </c>
    </row>
    <row r="19" spans="1:3">
      <c r="A19" s="4" t="s">
        <v>371</v>
      </c>
    </row>
    <row r="20" spans="1:3">
      <c r="A20" s="3" t="s">
        <v>364</v>
      </c>
    </row>
    <row r="21" spans="1:3">
      <c r="A21" s="4" t="s">
        <v>365</v>
      </c>
      <c r="B21" s="6" t="n">
        <v>133972</v>
      </c>
      <c r="C21" s="6" t="n">
        <v>157440</v>
      </c>
    </row>
    <row r="22" spans="1:3">
      <c r="A22" s="3" t="s">
        <v>366</v>
      </c>
    </row>
    <row r="23" spans="1:3">
      <c r="A23" s="4" t="s">
        <v>367</v>
      </c>
      <c r="B23" s="6" t="n">
        <v>24151</v>
      </c>
      <c r="C23" s="6" t="n">
        <v>36051</v>
      </c>
    </row>
    <row r="24" spans="1:3">
      <c r="A24" s="4" t="s">
        <v>372</v>
      </c>
    </row>
    <row r="25" spans="1:3">
      <c r="A25" s="3" t="s">
        <v>364</v>
      </c>
    </row>
    <row r="26" spans="1:3">
      <c r="A26" s="4" t="s">
        <v>365</v>
      </c>
      <c r="B26" s="6" t="n">
        <v>115</v>
      </c>
      <c r="C26" s="6" t="n">
        <v>274</v>
      </c>
    </row>
    <row r="27" spans="1:3">
      <c r="A27" s="3" t="s">
        <v>366</v>
      </c>
    </row>
    <row r="28" spans="1:3">
      <c r="A28" s="4" t="s">
        <v>367</v>
      </c>
      <c r="B28" s="6" t="n">
        <v>1613</v>
      </c>
      <c r="C28" s="6" t="n">
        <v>1115</v>
      </c>
    </row>
    <row r="29" spans="1:3">
      <c r="A29" s="4" t="s">
        <v>291</v>
      </c>
    </row>
    <row r="30" spans="1:3">
      <c r="A30" s="3" t="s">
        <v>366</v>
      </c>
    </row>
    <row r="31" spans="1:3">
      <c r="A31" s="4" t="s">
        <v>367</v>
      </c>
      <c r="B31" s="6" t="n">
        <v>20</v>
      </c>
      <c r="C31" s="6" t="n">
        <v>12</v>
      </c>
    </row>
    <row r="32" spans="1:3">
      <c r="A32" s="4" t="s">
        <v>373</v>
      </c>
    </row>
    <row r="33" spans="1:3">
      <c r="A33" s="3" t="s">
        <v>364</v>
      </c>
    </row>
    <row r="34" spans="1:3">
      <c r="A34" s="4" t="s">
        <v>365</v>
      </c>
      <c r="B34" s="6" t="n">
        <v>13</v>
      </c>
    </row>
    <row r="35" spans="1:3">
      <c r="A35" s="3" t="s">
        <v>366</v>
      </c>
    </row>
    <row r="36" spans="1:3">
      <c r="A36" s="4" t="s">
        <v>367</v>
      </c>
      <c r="B36" s="6" t="n">
        <v>0</v>
      </c>
      <c r="C36" s="6" t="n">
        <v>0</v>
      </c>
    </row>
    <row r="37" spans="1:3">
      <c r="A37" s="4" t="s">
        <v>374</v>
      </c>
    </row>
    <row r="38" spans="1:3">
      <c r="A38" s="3" t="s">
        <v>364</v>
      </c>
    </row>
    <row r="39" spans="1:3">
      <c r="A39" s="4" t="s">
        <v>365</v>
      </c>
      <c r="B39" s="6" t="n">
        <v>13</v>
      </c>
    </row>
    <row r="40" spans="1:3">
      <c r="A40" s="4" t="s">
        <v>375</v>
      </c>
    </row>
    <row r="41" spans="1:3">
      <c r="A41" s="3" t="s">
        <v>366</v>
      </c>
    </row>
    <row r="42" spans="1:3">
      <c r="A42" s="4" t="s">
        <v>367</v>
      </c>
      <c r="C42" s="6" t="n">
        <v>0</v>
      </c>
    </row>
    <row r="43" spans="1:3">
      <c r="A43" s="4" t="s">
        <v>376</v>
      </c>
    </row>
    <row r="44" spans="1:3">
      <c r="A44" s="3" t="s">
        <v>364</v>
      </c>
    </row>
    <row r="45" spans="1:3">
      <c r="A45" s="4" t="s">
        <v>365</v>
      </c>
      <c r="B45" s="6" t="n">
        <v>13</v>
      </c>
    </row>
    <row r="46" spans="1:3">
      <c r="A46" s="3" t="s">
        <v>366</v>
      </c>
    </row>
    <row r="47" spans="1:3">
      <c r="A47" s="4" t="s">
        <v>367</v>
      </c>
      <c r="B47" s="6" t="n">
        <v>0</v>
      </c>
      <c r="C47" s="6" t="n">
        <v>0</v>
      </c>
    </row>
    <row r="48" spans="1:3">
      <c r="A48" s="4" t="s">
        <v>377</v>
      </c>
    </row>
    <row r="49" spans="1:3">
      <c r="A49" s="3" t="s">
        <v>364</v>
      </c>
    </row>
    <row r="50" spans="1:3">
      <c r="A50" s="4" t="s">
        <v>365</v>
      </c>
      <c r="B50" s="6" t="n">
        <v>134074</v>
      </c>
      <c r="C50" s="6" t="n">
        <v>157714</v>
      </c>
    </row>
    <row r="51" spans="1:3">
      <c r="A51" s="3" t="s">
        <v>366</v>
      </c>
    </row>
    <row r="52" spans="1:3">
      <c r="A52" s="4" t="s">
        <v>367</v>
      </c>
      <c r="B52" s="6" t="n">
        <v>25784</v>
      </c>
      <c r="C52" s="6" t="n">
        <v>37178</v>
      </c>
    </row>
    <row r="53" spans="1:3">
      <c r="A53" s="4" t="s">
        <v>378</v>
      </c>
    </row>
    <row r="54" spans="1:3">
      <c r="A54" s="3" t="s">
        <v>364</v>
      </c>
    </row>
    <row r="55" spans="1:3">
      <c r="A55" s="4" t="s">
        <v>365</v>
      </c>
      <c r="B55" s="6" t="n">
        <v>133619</v>
      </c>
      <c r="C55" s="6" t="n">
        <v>157389</v>
      </c>
    </row>
    <row r="56" spans="1:3">
      <c r="A56" s="3" t="s">
        <v>366</v>
      </c>
    </row>
    <row r="57" spans="1:3">
      <c r="A57" s="4" t="s">
        <v>367</v>
      </c>
      <c r="B57" s="6" t="n">
        <v>21767</v>
      </c>
      <c r="C57" s="6" t="n">
        <v>31801</v>
      </c>
    </row>
    <row r="58" spans="1:3">
      <c r="A58" s="4" t="s">
        <v>379</v>
      </c>
    </row>
    <row r="59" spans="1:3">
      <c r="A59" s="3" t="s">
        <v>364</v>
      </c>
    </row>
    <row r="60" spans="1:3">
      <c r="A60" s="4" t="s">
        <v>365</v>
      </c>
      <c r="B60" s="6" t="n">
        <v>340</v>
      </c>
      <c r="C60" s="6" t="n">
        <v>51</v>
      </c>
    </row>
    <row r="61" spans="1:3">
      <c r="A61" s="3" t="s">
        <v>366</v>
      </c>
    </row>
    <row r="62" spans="1:3">
      <c r="A62" s="4" t="s">
        <v>367</v>
      </c>
      <c r="B62" s="6" t="n">
        <v>2384</v>
      </c>
      <c r="C62" s="6" t="n">
        <v>4250</v>
      </c>
    </row>
    <row r="63" spans="1:3">
      <c r="A63" s="4" t="s">
        <v>380</v>
      </c>
    </row>
    <row r="64" spans="1:3">
      <c r="A64" s="3" t="s">
        <v>364</v>
      </c>
    </row>
    <row r="65" spans="1:3">
      <c r="A65" s="4" t="s">
        <v>365</v>
      </c>
      <c r="B65" s="6" t="n">
        <v>133959</v>
      </c>
      <c r="C65" s="6" t="n">
        <v>157440</v>
      </c>
    </row>
    <row r="66" spans="1:3">
      <c r="A66" s="3" t="s">
        <v>366</v>
      </c>
    </row>
    <row r="67" spans="1:3">
      <c r="A67" s="4" t="s">
        <v>367</v>
      </c>
      <c r="B67" s="6" t="n">
        <v>24151</v>
      </c>
      <c r="C67" s="6" t="n">
        <v>36051</v>
      </c>
    </row>
    <row r="68" spans="1:3">
      <c r="A68" s="4" t="s">
        <v>381</v>
      </c>
    </row>
    <row r="69" spans="1:3">
      <c r="A69" s="3" t="s">
        <v>364</v>
      </c>
    </row>
    <row r="70" spans="1:3">
      <c r="A70" s="4" t="s">
        <v>365</v>
      </c>
      <c r="B70" s="6" t="n">
        <v>115</v>
      </c>
      <c r="C70" s="6" t="n">
        <v>274</v>
      </c>
    </row>
    <row r="71" spans="1:3">
      <c r="A71" s="3" t="s">
        <v>366</v>
      </c>
    </row>
    <row r="72" spans="1:3">
      <c r="A72" s="4" t="s">
        <v>367</v>
      </c>
      <c r="B72" s="6" t="n">
        <v>1613</v>
      </c>
      <c r="C72" s="6" t="n">
        <v>1115</v>
      </c>
    </row>
    <row r="73" spans="1:3">
      <c r="A73" s="4" t="s">
        <v>382</v>
      </c>
    </row>
    <row r="74" spans="1:3">
      <c r="A74" s="3" t="s">
        <v>366</v>
      </c>
    </row>
    <row r="75" spans="1:3">
      <c r="A75" s="4" t="s">
        <v>367</v>
      </c>
      <c r="B75" s="7" t="n">
        <v>20</v>
      </c>
      <c r="C75" s="7" t="n">
        <v>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67</v>
      </c>
    </row>
    <row r="3" spans="1:3">
      <c r="A3" s="3" t="s">
        <v>384</v>
      </c>
    </row>
    <row r="4" spans="1:3">
      <c r="A4" s="4" t="s">
        <v>385</v>
      </c>
      <c r="B4" s="7" t="n">
        <v>132400000</v>
      </c>
    </row>
    <row r="5" spans="1:3">
      <c r="A5" s="4" t="s">
        <v>372</v>
      </c>
    </row>
    <row r="6" spans="1:3">
      <c r="A6" s="3" t="s">
        <v>384</v>
      </c>
    </row>
    <row r="7" spans="1:3">
      <c r="A7" s="4" t="s">
        <v>386</v>
      </c>
      <c r="B7" s="6" t="n">
        <v>0</v>
      </c>
      <c r="C7" s="7" t="n">
        <v>0</v>
      </c>
    </row>
    <row r="8" spans="1:3">
      <c r="A8" s="4" t="s">
        <v>387</v>
      </c>
      <c r="B8" s="7" t="n">
        <v>1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7</v>
      </c>
    </row>
    <row r="2" spans="1:3">
      <c r="A2" s="3" t="s">
        <v>389</v>
      </c>
    </row>
    <row r="3" spans="1:3">
      <c r="A3" s="4" t="s">
        <v>390</v>
      </c>
      <c r="B3" s="7" t="n">
        <v>134087</v>
      </c>
      <c r="C3" s="7" t="n">
        <v>157714</v>
      </c>
    </row>
    <row r="4" spans="1:3">
      <c r="A4" s="4" t="s">
        <v>391</v>
      </c>
      <c r="B4" s="6" t="n">
        <v>0</v>
      </c>
      <c r="C4" s="6" t="n">
        <v>0</v>
      </c>
    </row>
    <row r="5" spans="1:3">
      <c r="A5" s="4" t="s">
        <v>392</v>
      </c>
      <c r="B5" s="6" t="n">
        <v>134087</v>
      </c>
      <c r="C5" s="6" t="n">
        <v>157714</v>
      </c>
    </row>
    <row r="6" spans="1:3">
      <c r="A6" s="4" t="s">
        <v>393</v>
      </c>
      <c r="B6" s="6" t="n">
        <v>-1665</v>
      </c>
      <c r="C6" s="6" t="n">
        <v>-1811</v>
      </c>
    </row>
    <row r="7" spans="1:3">
      <c r="A7" s="4" t="s">
        <v>394</v>
      </c>
      <c r="B7" s="6" t="n">
        <v>-381</v>
      </c>
      <c r="C7" s="6" t="n">
        <v>-1798</v>
      </c>
    </row>
    <row r="8" spans="1:3">
      <c r="A8" s="4" t="s">
        <v>395</v>
      </c>
      <c r="B8" s="6" t="n">
        <v>132041</v>
      </c>
      <c r="C8" s="6" t="n">
        <v>154105</v>
      </c>
    </row>
    <row r="9" spans="1:3">
      <c r="A9" s="4" t="s">
        <v>396</v>
      </c>
      <c r="B9" s="6" t="n">
        <v>-25784</v>
      </c>
      <c r="C9" s="6" t="n">
        <v>-37178</v>
      </c>
    </row>
    <row r="10" spans="1:3">
      <c r="A10" s="4" t="s">
        <v>397</v>
      </c>
      <c r="B10" s="6" t="n">
        <v>0</v>
      </c>
      <c r="C10" s="6" t="n">
        <v>0</v>
      </c>
    </row>
    <row r="11" spans="1:3">
      <c r="A11" s="4" t="s">
        <v>398</v>
      </c>
      <c r="B11" s="6" t="n">
        <v>-25784</v>
      </c>
      <c r="C11" s="6" t="n">
        <v>-37178</v>
      </c>
    </row>
    <row r="12" spans="1:3">
      <c r="A12" s="4" t="s">
        <v>399</v>
      </c>
      <c r="B12" s="6" t="n">
        <v>1665</v>
      </c>
      <c r="C12" s="6" t="n">
        <v>1811</v>
      </c>
    </row>
    <row r="13" spans="1:3">
      <c r="A13" s="4" t="s">
        <v>400</v>
      </c>
      <c r="B13" s="6" t="n">
        <v>-24119</v>
      </c>
      <c r="C13" s="6" t="n">
        <v>-35367</v>
      </c>
    </row>
    <row r="14" spans="1:3">
      <c r="A14" s="4" t="s">
        <v>371</v>
      </c>
    </row>
    <row r="15" spans="1:3">
      <c r="A15" s="3" t="s">
        <v>389</v>
      </c>
    </row>
    <row r="16" spans="1:3">
      <c r="A16" s="4" t="s">
        <v>390</v>
      </c>
      <c r="B16" s="6" t="n">
        <v>133972</v>
      </c>
      <c r="C16" s="6" t="n">
        <v>157440</v>
      </c>
    </row>
    <row r="17" spans="1:3">
      <c r="A17" s="4" t="s">
        <v>391</v>
      </c>
      <c r="B17" s="6" t="n">
        <v>0</v>
      </c>
      <c r="C17" s="6" t="n">
        <v>0</v>
      </c>
    </row>
    <row r="18" spans="1:3">
      <c r="A18" s="4" t="s">
        <v>392</v>
      </c>
      <c r="B18" s="6" t="n">
        <v>133972</v>
      </c>
      <c r="C18" s="6" t="n">
        <v>157440</v>
      </c>
    </row>
    <row r="19" spans="1:3">
      <c r="A19" s="4" t="s">
        <v>393</v>
      </c>
      <c r="B19" s="6" t="n">
        <v>-1665</v>
      </c>
      <c r="C19" s="6" t="n">
        <v>-1811</v>
      </c>
    </row>
    <row r="20" spans="1:3">
      <c r="A20" s="4" t="s">
        <v>394</v>
      </c>
      <c r="B20" s="6" t="n">
        <v>-381</v>
      </c>
      <c r="C20" s="6" t="n">
        <v>-1798</v>
      </c>
    </row>
    <row r="21" spans="1:3">
      <c r="A21" s="4" t="s">
        <v>395</v>
      </c>
      <c r="B21" s="6" t="n">
        <v>131926</v>
      </c>
      <c r="C21" s="6" t="n">
        <v>153831</v>
      </c>
    </row>
    <row r="22" spans="1:3">
      <c r="A22" s="4" t="s">
        <v>396</v>
      </c>
      <c r="B22" s="6" t="n">
        <v>-24151</v>
      </c>
      <c r="C22" s="6" t="n">
        <v>-36051</v>
      </c>
    </row>
    <row r="23" spans="1:3">
      <c r="A23" s="4" t="s">
        <v>397</v>
      </c>
      <c r="B23" s="6" t="n">
        <v>0</v>
      </c>
      <c r="C23" s="6" t="n">
        <v>0</v>
      </c>
    </row>
    <row r="24" spans="1:3">
      <c r="A24" s="4" t="s">
        <v>398</v>
      </c>
      <c r="B24" s="6" t="n">
        <v>-24151</v>
      </c>
      <c r="C24" s="6" t="n">
        <v>-36051</v>
      </c>
    </row>
    <row r="25" spans="1:3">
      <c r="A25" s="4" t="s">
        <v>399</v>
      </c>
      <c r="B25" s="6" t="n">
        <v>1665</v>
      </c>
      <c r="C25" s="6" t="n">
        <v>1811</v>
      </c>
    </row>
    <row r="26" spans="1:3">
      <c r="A26" s="4" t="s">
        <v>400</v>
      </c>
      <c r="B26" s="6" t="n">
        <v>-22486</v>
      </c>
      <c r="C26" s="6" t="n">
        <v>-34240</v>
      </c>
    </row>
    <row r="27" spans="1:3">
      <c r="A27" s="4" t="s">
        <v>401</v>
      </c>
    </row>
    <row r="28" spans="1:3">
      <c r="A28" s="3" t="s">
        <v>389</v>
      </c>
    </row>
    <row r="29" spans="1:3">
      <c r="A29" s="4" t="s">
        <v>390</v>
      </c>
      <c r="B29" s="6" t="n">
        <v>115</v>
      </c>
    </row>
    <row r="30" spans="1:3">
      <c r="A30" s="4" t="s">
        <v>391</v>
      </c>
      <c r="B30" s="6" t="n">
        <v>0</v>
      </c>
    </row>
    <row r="31" spans="1:3">
      <c r="A31" s="4" t="s">
        <v>392</v>
      </c>
      <c r="B31" s="6" t="n">
        <v>115</v>
      </c>
    </row>
    <row r="32" spans="1:3">
      <c r="A32" s="4" t="s">
        <v>395</v>
      </c>
      <c r="B32" s="6" t="n">
        <v>115</v>
      </c>
    </row>
    <row r="33" spans="1:3">
      <c r="A33" s="4" t="s">
        <v>372</v>
      </c>
    </row>
    <row r="34" spans="1:3">
      <c r="A34" s="3" t="s">
        <v>389</v>
      </c>
    </row>
    <row r="35" spans="1:3">
      <c r="A35" s="4" t="s">
        <v>390</v>
      </c>
      <c r="C35" s="6" t="n">
        <v>274</v>
      </c>
    </row>
    <row r="36" spans="1:3">
      <c r="A36" s="4" t="s">
        <v>391</v>
      </c>
      <c r="C36" s="6" t="n">
        <v>0</v>
      </c>
    </row>
    <row r="37" spans="1:3">
      <c r="A37" s="4" t="s">
        <v>392</v>
      </c>
      <c r="B37" s="6" t="n">
        <v>115</v>
      </c>
      <c r="C37" s="6" t="n">
        <v>274</v>
      </c>
    </row>
    <row r="38" spans="1:3">
      <c r="A38" s="4" t="s">
        <v>395</v>
      </c>
      <c r="C38" s="6" t="n">
        <v>274</v>
      </c>
    </row>
    <row r="39" spans="1:3">
      <c r="A39" s="4" t="s">
        <v>396</v>
      </c>
      <c r="B39" s="6" t="n">
        <v>-1613</v>
      </c>
      <c r="C39" s="6" t="n">
        <v>-1115</v>
      </c>
    </row>
    <row r="40" spans="1:3">
      <c r="A40" s="4" t="s">
        <v>397</v>
      </c>
      <c r="B40" s="6" t="n">
        <v>0</v>
      </c>
      <c r="C40" s="6" t="n">
        <v>0</v>
      </c>
    </row>
    <row r="41" spans="1:3">
      <c r="A41" s="4" t="s">
        <v>398</v>
      </c>
      <c r="B41" s="6" t="n">
        <v>-1613</v>
      </c>
      <c r="C41" s="6" t="n">
        <v>-1115</v>
      </c>
    </row>
    <row r="42" spans="1:3">
      <c r="A42" s="4" t="s">
        <v>400</v>
      </c>
      <c r="B42" s="6" t="n">
        <v>-1613</v>
      </c>
      <c r="C42" s="6" t="n">
        <v>-1115</v>
      </c>
    </row>
    <row r="43" spans="1:3">
      <c r="A43" s="4" t="s">
        <v>291</v>
      </c>
    </row>
    <row r="44" spans="1:3">
      <c r="A44" s="3" t="s">
        <v>389</v>
      </c>
    </row>
    <row r="45" spans="1:3">
      <c r="A45" s="4" t="s">
        <v>396</v>
      </c>
      <c r="B45" s="6" t="n">
        <v>-20</v>
      </c>
      <c r="C45" s="6" t="n">
        <v>-12</v>
      </c>
    </row>
    <row r="46" spans="1:3">
      <c r="A46" s="4" t="s">
        <v>397</v>
      </c>
      <c r="B46" s="6" t="n">
        <v>0</v>
      </c>
      <c r="C46" s="6" t="n">
        <v>0</v>
      </c>
    </row>
    <row r="47" spans="1:3">
      <c r="A47" s="4" t="s">
        <v>398</v>
      </c>
      <c r="B47" s="6" t="n">
        <v>-20</v>
      </c>
      <c r="C47" s="6" t="n">
        <v>-12</v>
      </c>
    </row>
    <row r="48" spans="1:3">
      <c r="A48" s="4" t="s">
        <v>400</v>
      </c>
      <c r="B48" s="7" t="n">
        <v>-20</v>
      </c>
      <c r="C48" s="7" t="n">
        <v>-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67</v>
      </c>
    </row>
    <row r="3" spans="1:3">
      <c r="A3" s="3" t="s">
        <v>384</v>
      </c>
    </row>
    <row r="4" spans="1:3">
      <c r="A4" s="4" t="s">
        <v>403</v>
      </c>
      <c r="B4" s="7" t="n">
        <v>52065</v>
      </c>
      <c r="C4" s="7" t="n">
        <v>57476</v>
      </c>
    </row>
    <row r="5" spans="1:3">
      <c r="A5" s="4" t="s">
        <v>404</v>
      </c>
    </row>
    <row r="6" spans="1:3">
      <c r="A6" s="3" t="s">
        <v>384</v>
      </c>
    </row>
    <row r="7" spans="1:3">
      <c r="A7" s="4" t="s">
        <v>403</v>
      </c>
      <c r="B7" s="6" t="n">
        <v>33033</v>
      </c>
      <c r="C7" s="6" t="n">
        <v>61804</v>
      </c>
    </row>
    <row r="8" spans="1:3">
      <c r="A8" s="4" t="s">
        <v>405</v>
      </c>
    </row>
    <row r="9" spans="1:3">
      <c r="A9" s="3" t="s">
        <v>384</v>
      </c>
    </row>
    <row r="10" spans="1:3">
      <c r="A10" s="4" t="s">
        <v>403</v>
      </c>
      <c r="B10" s="7" t="n">
        <v>19032</v>
      </c>
      <c r="C10" s="7" t="n">
        <v>-43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r="A1" s="1" t="s">
        <v>406</v>
      </c>
      <c r="B1" s="2" t="s">
        <v>1</v>
      </c>
      <c r="C1" s="2" t="s">
        <v>278</v>
      </c>
    </row>
    <row r="2" spans="1:3">
      <c r="B2" s="2" t="s">
        <v>407</v>
      </c>
      <c r="C2" s="2" t="s">
        <v>408</v>
      </c>
    </row>
    <row r="3" spans="1:3">
      <c r="A3" s="4" t="s">
        <v>409</v>
      </c>
    </row>
    <row r="4" spans="1:3">
      <c r="A4" s="3" t="s">
        <v>410</v>
      </c>
    </row>
    <row r="5" spans="1:3">
      <c r="A5" s="4" t="s">
        <v>411</v>
      </c>
      <c r="B5" s="7" t="n">
        <v>250000</v>
      </c>
    </row>
    <row r="6" spans="1:3">
      <c r="A6" s="4" t="s">
        <v>412</v>
      </c>
    </row>
    <row r="7" spans="1:3">
      <c r="A7" s="3" t="s">
        <v>410</v>
      </c>
    </row>
    <row r="8" spans="1:3">
      <c r="A8" s="4" t="s">
        <v>411</v>
      </c>
      <c r="B8" s="6" t="n">
        <v>25000</v>
      </c>
    </row>
    <row r="9" spans="1:3">
      <c r="A9" s="4" t="s">
        <v>413</v>
      </c>
    </row>
    <row r="10" spans="1:3">
      <c r="A10" s="3" t="s">
        <v>410</v>
      </c>
    </row>
    <row r="11" spans="1:3">
      <c r="A11" s="4" t="s">
        <v>411</v>
      </c>
      <c r="B11" s="7" t="n">
        <v>100000</v>
      </c>
    </row>
    <row r="12" spans="1:3">
      <c r="A12" s="4" t="s">
        <v>414</v>
      </c>
    </row>
    <row r="13" spans="1:3">
      <c r="A13" s="3" t="s">
        <v>384</v>
      </c>
    </row>
    <row r="14" spans="1:3">
      <c r="A14" s="4" t="s">
        <v>415</v>
      </c>
      <c r="B14" s="6" t="n">
        <v>6824</v>
      </c>
      <c r="C14" s="6" t="n">
        <v>12067</v>
      </c>
    </row>
    <row r="15" spans="1:3">
      <c r="A15" s="4" t="s">
        <v>416</v>
      </c>
    </row>
    <row r="16" spans="1:3">
      <c r="A16" s="3" t="s">
        <v>384</v>
      </c>
    </row>
    <row r="17" spans="1:3">
      <c r="A17" s="4" t="s">
        <v>417</v>
      </c>
      <c r="B17" s="6" t="n">
        <v>140458</v>
      </c>
      <c r="C17" s="6" t="n">
        <v>123711</v>
      </c>
    </row>
    <row r="18" spans="1:3">
      <c r="A18" s="4" t="s">
        <v>418</v>
      </c>
    </row>
    <row r="19" spans="1:3">
      <c r="A19" s="3" t="s">
        <v>384</v>
      </c>
    </row>
    <row r="20" spans="1:3">
      <c r="A20" s="4" t="s">
        <v>415</v>
      </c>
      <c r="B20" s="6" t="n">
        <v>9665</v>
      </c>
      <c r="C20" s="6" t="n">
        <v>16558</v>
      </c>
    </row>
    <row r="21" spans="1:3">
      <c r="A21" s="4" t="s">
        <v>419</v>
      </c>
    </row>
    <row r="22" spans="1:3">
      <c r="A22" s="3" t="s">
        <v>384</v>
      </c>
    </row>
    <row r="23" spans="1:3">
      <c r="A23" s="4" t="s">
        <v>417</v>
      </c>
      <c r="B23" s="6" t="n">
        <v>79474</v>
      </c>
      <c r="C23" s="6" t="n">
        <v>757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0</v>
      </c>
      <c r="B1" s="2" t="s">
        <v>421</v>
      </c>
      <c r="C1" s="2" t="s">
        <v>422</v>
      </c>
      <c r="D1" s="2" t="s">
        <v>423</v>
      </c>
      <c r="E1" s="2" t="s">
        <v>2</v>
      </c>
      <c r="F1" s="2" t="s">
        <v>67</v>
      </c>
      <c r="G1" s="2" t="s">
        <v>27</v>
      </c>
    </row>
    <row r="2" spans="1:7">
      <c r="A2" s="3" t="s">
        <v>424</v>
      </c>
    </row>
    <row r="3" spans="1:7">
      <c r="A3" s="4" t="s">
        <v>425</v>
      </c>
      <c r="E3" s="7" t="n">
        <v>4079</v>
      </c>
      <c r="G3" s="7" t="n">
        <v>4939</v>
      </c>
    </row>
    <row r="4" spans="1:7">
      <c r="A4" s="4" t="s">
        <v>426</v>
      </c>
      <c r="E4" s="6" t="n">
        <v>3870</v>
      </c>
      <c r="G4" s="6" t="n">
        <v>2343</v>
      </c>
    </row>
    <row r="5" spans="1:7">
      <c r="A5" s="4" t="s">
        <v>427</v>
      </c>
      <c r="B5" s="7" t="n">
        <v>11103</v>
      </c>
    </row>
    <row r="6" spans="1:7">
      <c r="A6" s="4" t="s">
        <v>428</v>
      </c>
      <c r="E6" s="7" t="n">
        <v>236</v>
      </c>
      <c r="F6" s="7" t="n">
        <v>4068</v>
      </c>
    </row>
    <row r="7" spans="1:7">
      <c r="A7" s="4" t="s">
        <v>429</v>
      </c>
    </row>
    <row r="8" spans="1:7">
      <c r="A8" s="3" t="s">
        <v>424</v>
      </c>
    </row>
    <row r="9" spans="1:7">
      <c r="A9" s="4" t="s">
        <v>430</v>
      </c>
      <c r="G9" s="7" t="n">
        <v>5000</v>
      </c>
    </row>
    <row r="10" spans="1:7">
      <c r="A10" s="4" t="s">
        <v>431</v>
      </c>
      <c r="E10" s="6" t="n">
        <v>239641</v>
      </c>
    </row>
    <row r="11" spans="1:7">
      <c r="A11" s="4" t="s">
        <v>425</v>
      </c>
      <c r="E11" s="7" t="n">
        <v>4100</v>
      </c>
    </row>
    <row r="12" spans="1:7">
      <c r="A12" s="4" t="s">
        <v>432</v>
      </c>
      <c r="E12" s="6" t="n">
        <v>78623</v>
      </c>
    </row>
    <row r="13" spans="1:7">
      <c r="A13" s="4" t="s">
        <v>426</v>
      </c>
      <c r="E13" s="7" t="n">
        <v>1300</v>
      </c>
    </row>
    <row r="14" spans="1:7">
      <c r="A14" s="4" t="s">
        <v>433</v>
      </c>
    </row>
    <row r="15" spans="1:7">
      <c r="A15" s="3" t="s">
        <v>424</v>
      </c>
    </row>
    <row r="16" spans="1:7">
      <c r="A16" s="4" t="s">
        <v>432</v>
      </c>
      <c r="C16" s="6" t="n">
        <v>24683</v>
      </c>
    </row>
    <row r="17" spans="1:7">
      <c r="A17" s="4" t="s">
        <v>426</v>
      </c>
      <c r="C17" s="7" t="n">
        <v>500</v>
      </c>
    </row>
    <row r="18" spans="1:7">
      <c r="A18" s="4" t="s">
        <v>434</v>
      </c>
      <c r="G18" s="4" t="s">
        <v>435</v>
      </c>
    </row>
    <row r="19" spans="1:7">
      <c r="A19" s="4" t="s">
        <v>436</v>
      </c>
      <c r="C19" s="6" t="n">
        <v>74050</v>
      </c>
    </row>
    <row r="20" spans="1:7">
      <c r="A20" s="4" t="s">
        <v>437</v>
      </c>
      <c r="C20" s="7" t="n">
        <v>1400</v>
      </c>
    </row>
    <row r="21" spans="1:7">
      <c r="A21" s="4" t="s">
        <v>438</v>
      </c>
      <c r="E21" s="7" t="n">
        <v>5600</v>
      </c>
    </row>
    <row r="22" spans="1:7">
      <c r="A22" s="4" t="s">
        <v>439</v>
      </c>
      <c r="E22" s="4" t="s">
        <v>440</v>
      </c>
    </row>
    <row r="23" spans="1:7">
      <c r="A23" s="4" t="s">
        <v>441</v>
      </c>
    </row>
    <row r="24" spans="1:7">
      <c r="A24" s="3" t="s">
        <v>424</v>
      </c>
    </row>
    <row r="25" spans="1:7">
      <c r="A25" s="4" t="s">
        <v>434</v>
      </c>
      <c r="E25" s="4" t="s">
        <v>442</v>
      </c>
    </row>
    <row r="26" spans="1:7">
      <c r="A26" s="4" t="s">
        <v>443</v>
      </c>
    </row>
    <row r="27" spans="1:7">
      <c r="A27" s="3" t="s">
        <v>424</v>
      </c>
    </row>
    <row r="28" spans="1:7">
      <c r="A28" s="4" t="s">
        <v>434</v>
      </c>
      <c r="E28" s="4" t="s">
        <v>435</v>
      </c>
    </row>
    <row r="29" spans="1:7">
      <c r="A29" s="4" t="s">
        <v>444</v>
      </c>
    </row>
    <row r="30" spans="1:7">
      <c r="A30" s="3" t="s">
        <v>424</v>
      </c>
    </row>
    <row r="31" spans="1:7">
      <c r="A31" s="4" t="s">
        <v>434</v>
      </c>
      <c r="E31" s="4" t="s">
        <v>442</v>
      </c>
    </row>
    <row r="32" spans="1:7">
      <c r="A32" s="4" t="s">
        <v>445</v>
      </c>
    </row>
    <row r="33" spans="1:7">
      <c r="A33" s="3" t="s">
        <v>424</v>
      </c>
    </row>
    <row r="34" spans="1:7">
      <c r="A34" s="4" t="s">
        <v>434</v>
      </c>
      <c r="E34" s="4" t="s">
        <v>435</v>
      </c>
    </row>
    <row r="35" spans="1:7">
      <c r="A35" s="4" t="s">
        <v>446</v>
      </c>
    </row>
    <row r="36" spans="1:7">
      <c r="A36" s="3" t="s">
        <v>424</v>
      </c>
    </row>
    <row r="37" spans="1:7">
      <c r="A37" s="4" t="s">
        <v>428</v>
      </c>
      <c r="E37" s="7" t="n">
        <v>1000</v>
      </c>
      <c r="F37" s="7" t="n">
        <v>800</v>
      </c>
    </row>
    <row r="38" spans="1:7">
      <c r="A38" s="4" t="s">
        <v>106</v>
      </c>
    </row>
    <row r="39" spans="1:7">
      <c r="A39" s="3" t="s">
        <v>424</v>
      </c>
    </row>
    <row r="40" spans="1:7">
      <c r="A40" s="4" t="s">
        <v>427</v>
      </c>
      <c r="E40" s="7" t="n">
        <v>300</v>
      </c>
    </row>
    <row r="41" spans="1:7">
      <c r="A41" s="4" t="s">
        <v>447</v>
      </c>
    </row>
    <row r="42" spans="1:7">
      <c r="A42" s="3" t="s">
        <v>424</v>
      </c>
    </row>
    <row r="43" spans="1:7">
      <c r="A43" s="4" t="s">
        <v>425</v>
      </c>
      <c r="D43" s="7" t="n">
        <v>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r="A1" s="1" t="s">
        <v>448</v>
      </c>
      <c r="B1" s="2" t="s">
        <v>1</v>
      </c>
    </row>
    <row r="2" spans="1:2">
      <c r="B2" s="2" t="s">
        <v>449</v>
      </c>
    </row>
    <row r="3" spans="1:2">
      <c r="A3" s="4" t="s">
        <v>450</v>
      </c>
    </row>
    <row r="4" spans="1:2">
      <c r="A4" s="3" t="s">
        <v>451</v>
      </c>
    </row>
    <row r="5" spans="1:2">
      <c r="A5" s="4" t="s">
        <v>452</v>
      </c>
      <c r="B5" s="6" t="n">
        <v>12141</v>
      </c>
    </row>
    <row r="6" spans="1:2">
      <c r="A6" s="4" t="s">
        <v>453</v>
      </c>
      <c r="B6" s="6" t="n">
        <v>0</v>
      </c>
    </row>
    <row r="7" spans="1:2">
      <c r="A7" s="4" t="s">
        <v>454</v>
      </c>
      <c r="B7" s="6" t="n">
        <v>-9919</v>
      </c>
    </row>
    <row r="8" spans="1:2">
      <c r="A8" s="4" t="s">
        <v>455</v>
      </c>
      <c r="B8" s="6" t="n">
        <v>2222</v>
      </c>
    </row>
    <row r="9" spans="1:2">
      <c r="A9" s="3" t="s">
        <v>456</v>
      </c>
    </row>
    <row r="10" spans="1:2">
      <c r="A10" s="4" t="s">
        <v>457</v>
      </c>
      <c r="B10" s="8" t="n">
        <v>19.63</v>
      </c>
    </row>
    <row r="11" spans="1:2">
      <c r="A11" s="4" t="s">
        <v>458</v>
      </c>
      <c r="B11" s="6" t="n">
        <v>0</v>
      </c>
    </row>
    <row r="12" spans="1:2">
      <c r="A12" s="4" t="s">
        <v>459</v>
      </c>
      <c r="B12" s="10" t="n">
        <v>-20.16</v>
      </c>
    </row>
    <row r="13" spans="1:2">
      <c r="A13" s="4" t="s">
        <v>460</v>
      </c>
      <c r="B13" s="8" t="n">
        <v>17.33</v>
      </c>
    </row>
    <row r="14" spans="1:2">
      <c r="A14" s="4" t="s">
        <v>433</v>
      </c>
    </row>
    <row r="15" spans="1:2">
      <c r="A15" s="3" t="s">
        <v>451</v>
      </c>
    </row>
    <row r="16" spans="1:2">
      <c r="A16" s="4" t="s">
        <v>452</v>
      </c>
      <c r="B16" s="6" t="n">
        <v>215051</v>
      </c>
    </row>
    <row r="17" spans="1:2">
      <c r="A17" s="4" t="s">
        <v>461</v>
      </c>
      <c r="B17" s="6" t="n">
        <v>0</v>
      </c>
    </row>
    <row r="18" spans="1:2">
      <c r="A18" s="4" t="s">
        <v>453</v>
      </c>
      <c r="B18" s="6" t="n">
        <v>0</v>
      </c>
    </row>
    <row r="19" spans="1:2">
      <c r="A19" s="4" t="s">
        <v>455</v>
      </c>
      <c r="B19" s="6" t="n">
        <v>215051</v>
      </c>
    </row>
    <row r="20" spans="1:2">
      <c r="A20" s="3" t="s">
        <v>456</v>
      </c>
    </row>
    <row r="21" spans="1:2">
      <c r="A21" s="4" t="s">
        <v>457</v>
      </c>
      <c r="B21" s="8" t="n">
        <v>33.4</v>
      </c>
    </row>
    <row r="22" spans="1:2">
      <c r="A22" s="4" t="s">
        <v>462</v>
      </c>
      <c r="B22" s="6" t="n">
        <v>0</v>
      </c>
    </row>
    <row r="23" spans="1:2">
      <c r="A23" s="4" t="s">
        <v>458</v>
      </c>
      <c r="B23" s="6" t="n">
        <v>0</v>
      </c>
    </row>
    <row r="24" spans="1:2">
      <c r="A24" s="4" t="s">
        <v>460</v>
      </c>
      <c r="B24" s="8" t="n">
        <v>33.4</v>
      </c>
    </row>
    <row r="25" spans="1:2">
      <c r="A25" s="4" t="s">
        <v>463</v>
      </c>
    </row>
    <row r="26" spans="1:2">
      <c r="A26" s="3" t="s">
        <v>451</v>
      </c>
    </row>
    <row r="27" spans="1:2">
      <c r="A27" s="4" t="s">
        <v>452</v>
      </c>
      <c r="B27" s="6" t="n">
        <v>0</v>
      </c>
    </row>
    <row r="28" spans="1:2">
      <c r="A28" s="4" t="s">
        <v>461</v>
      </c>
      <c r="B28" s="6" t="n">
        <v>166900</v>
      </c>
    </row>
    <row r="29" spans="1:2">
      <c r="A29" s="4" t="s">
        <v>455</v>
      </c>
      <c r="B29" s="6" t="n">
        <v>166900</v>
      </c>
    </row>
    <row r="30" spans="1:2">
      <c r="A30" s="3" t="s">
        <v>456</v>
      </c>
    </row>
    <row r="31" spans="1:2">
      <c r="A31" s="4" t="s">
        <v>457</v>
      </c>
      <c r="B31" s="7" t="n">
        <v>0</v>
      </c>
    </row>
    <row r="32" spans="1:2">
      <c r="A32" s="4" t="s">
        <v>462</v>
      </c>
      <c r="B32" s="10" t="n">
        <v>17.52</v>
      </c>
    </row>
    <row r="33" spans="1:2">
      <c r="A33" s="4" t="s">
        <v>460</v>
      </c>
      <c r="B33" s="8" t="n">
        <v>17.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4</v>
      </c>
      <c r="B1" s="2" t="s">
        <v>1</v>
      </c>
      <c r="C1" s="2" t="s">
        <v>278</v>
      </c>
    </row>
    <row r="2" spans="1:3">
      <c r="B2" s="2" t="s">
        <v>2</v>
      </c>
      <c r="C2" s="2" t="s">
        <v>27</v>
      </c>
    </row>
    <row r="3" spans="1:3">
      <c r="A3" s="4" t="s">
        <v>59</v>
      </c>
    </row>
    <row r="4" spans="1:3">
      <c r="A4" s="3" t="s">
        <v>424</v>
      </c>
    </row>
    <row r="5" spans="1:3">
      <c r="A5" s="4" t="s">
        <v>465</v>
      </c>
      <c r="B5" s="6" t="n">
        <v>8977378</v>
      </c>
      <c r="C5" s="6" t="n">
        <v>8777922</v>
      </c>
    </row>
    <row r="6" spans="1:3">
      <c r="A6" s="4" t="s">
        <v>466</v>
      </c>
      <c r="B6" s="6" t="n">
        <v>9197649</v>
      </c>
      <c r="C6" s="6" t="n">
        <v>8977378</v>
      </c>
    </row>
    <row r="7" spans="1:3">
      <c r="A7" s="4" t="s">
        <v>467</v>
      </c>
    </row>
    <row r="8" spans="1:3">
      <c r="A8" s="3" t="s">
        <v>424</v>
      </c>
    </row>
    <row r="9" spans="1:3">
      <c r="A9" s="4" t="s">
        <v>468</v>
      </c>
      <c r="B9" s="6" t="n">
        <v>161018</v>
      </c>
      <c r="C9" s="6" t="n">
        <v>133634</v>
      </c>
    </row>
    <row r="10" spans="1:3">
      <c r="A10" s="4" t="s">
        <v>469</v>
      </c>
    </row>
    <row r="11" spans="1:3">
      <c r="A11" s="3" t="s">
        <v>424</v>
      </c>
    </row>
    <row r="12" spans="1:3">
      <c r="A12" s="4" t="s">
        <v>468</v>
      </c>
      <c r="B12" s="6" t="n">
        <v>55581</v>
      </c>
      <c r="C12" s="6" t="n">
        <v>58358</v>
      </c>
    </row>
    <row r="13" spans="1:3">
      <c r="A13" s="4" t="s">
        <v>470</v>
      </c>
    </row>
    <row r="14" spans="1:3">
      <c r="A14" s="3" t="s">
        <v>424</v>
      </c>
    </row>
    <row r="15" spans="1:3">
      <c r="A15" s="4" t="s">
        <v>468</v>
      </c>
      <c r="C15" s="6" t="n">
        <v>7464</v>
      </c>
    </row>
    <row r="16" spans="1:3">
      <c r="A16" s="4" t="s">
        <v>471</v>
      </c>
    </row>
    <row r="17" spans="1:3">
      <c r="A17" s="3" t="s">
        <v>424</v>
      </c>
    </row>
    <row r="18" spans="1:3">
      <c r="A18" s="4" t="s">
        <v>468</v>
      </c>
      <c r="B18" s="6" t="n">
        <v>3672</v>
      </c>
    </row>
    <row r="19" spans="1:3">
      <c r="A19" s="4" t="s">
        <v>61</v>
      </c>
    </row>
    <row r="20" spans="1:3">
      <c r="A20" s="3" t="s">
        <v>424</v>
      </c>
    </row>
    <row r="21" spans="1:3">
      <c r="A21" s="4" t="s">
        <v>465</v>
      </c>
      <c r="B21" s="6" t="n">
        <v>2034378</v>
      </c>
      <c r="C21" s="6" t="n">
        <v>2034378</v>
      </c>
    </row>
    <row r="22" spans="1:3">
      <c r="A22" s="4" t="s">
        <v>466</v>
      </c>
      <c r="B22" s="6" t="n">
        <v>2034378</v>
      </c>
      <c r="C22" s="6" t="n">
        <v>2034378</v>
      </c>
    </row>
    <row r="23" spans="1:3">
      <c r="A23" s="4" t="s">
        <v>62</v>
      </c>
    </row>
    <row r="24" spans="1:3">
      <c r="A24" s="3" t="s">
        <v>424</v>
      </c>
    </row>
    <row r="25" spans="1:3">
      <c r="A25" s="4" t="s">
        <v>465</v>
      </c>
      <c r="B25" s="6" t="n">
        <v>10071970</v>
      </c>
      <c r="C25" s="6" t="n">
        <v>10071970</v>
      </c>
    </row>
    <row r="26" spans="1:3">
      <c r="A26" s="4" t="s">
        <v>466</v>
      </c>
      <c r="B26" s="6" t="n">
        <v>10071970</v>
      </c>
      <c r="C26" s="6" t="n">
        <v>100719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472</v>
      </c>
      <c r="B1" s="2" t="s">
        <v>1</v>
      </c>
    </row>
    <row r="2" spans="1:2">
      <c r="B2" s="2" t="s">
        <v>473</v>
      </c>
    </row>
    <row r="3" spans="1:2">
      <c r="A3" s="4" t="s">
        <v>25</v>
      </c>
    </row>
    <row r="4" spans="1:2">
      <c r="A4" s="3" t="s">
        <v>474</v>
      </c>
    </row>
    <row r="5" spans="1:2">
      <c r="A5" s="4" t="s">
        <v>475</v>
      </c>
      <c r="B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0</v>
      </c>
      <c r="B4" s="7" t="n">
        <v>29821</v>
      </c>
      <c r="C4" s="7" t="n">
        <v>43939</v>
      </c>
    </row>
    <row r="5" spans="1:3">
      <c r="A5" s="3" t="s">
        <v>94</v>
      </c>
    </row>
    <row r="6" spans="1:3">
      <c r="A6" s="4" t="s">
        <v>95</v>
      </c>
      <c r="B6" s="6" t="n">
        <v>-1054</v>
      </c>
      <c r="C6" s="6" t="n">
        <v>-700</v>
      </c>
    </row>
    <row r="7" spans="1:3">
      <c r="A7" s="4" t="s">
        <v>96</v>
      </c>
      <c r="B7" s="6" t="n">
        <v>396</v>
      </c>
      <c r="C7" s="6" t="n">
        <v>130</v>
      </c>
    </row>
    <row r="8" spans="1:3">
      <c r="A8" s="4" t="s">
        <v>97</v>
      </c>
      <c r="B8" s="6" t="n">
        <v>-658</v>
      </c>
      <c r="C8" s="6" t="n">
        <v>-570</v>
      </c>
    </row>
    <row r="9" spans="1:3">
      <c r="A9" s="4" t="s">
        <v>98</v>
      </c>
      <c r="B9" s="6" t="n">
        <v>12</v>
      </c>
      <c r="C9" s="6" t="n">
        <v>17</v>
      </c>
    </row>
    <row r="10" spans="1:3">
      <c r="A10" s="4" t="s">
        <v>99</v>
      </c>
      <c r="B10" s="6" t="n">
        <v>-646</v>
      </c>
      <c r="C10" s="6" t="n">
        <v>-553</v>
      </c>
    </row>
    <row r="11" spans="1:3">
      <c r="A11" s="4" t="s">
        <v>100</v>
      </c>
      <c r="B11" s="6" t="n">
        <v>34</v>
      </c>
      <c r="C11" s="6" t="n">
        <v>-1349</v>
      </c>
    </row>
    <row r="12" spans="1:3">
      <c r="A12" s="4" t="s">
        <v>101</v>
      </c>
      <c r="B12" s="6" t="n">
        <v>-612</v>
      </c>
      <c r="C12" s="6" t="n">
        <v>-1902</v>
      </c>
    </row>
    <row r="13" spans="1:3">
      <c r="A13" s="4" t="s">
        <v>102</v>
      </c>
      <c r="B13" s="7" t="n">
        <v>29209</v>
      </c>
      <c r="C13" s="7" t="n">
        <v>420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6</v>
      </c>
      <c r="B1" s="2" t="s">
        <v>1</v>
      </c>
    </row>
    <row r="2" spans="1:3">
      <c r="B2" s="2" t="s">
        <v>2</v>
      </c>
      <c r="C2" s="2" t="s">
        <v>67</v>
      </c>
    </row>
    <row r="3" spans="1:3">
      <c r="A3" s="3" t="s">
        <v>190</v>
      </c>
    </row>
    <row r="4" spans="1:3">
      <c r="A4" s="4" t="s">
        <v>477</v>
      </c>
      <c r="B4" s="6" t="n">
        <v>11109914</v>
      </c>
      <c r="C4" s="6" t="n">
        <v>10897488</v>
      </c>
    </row>
    <row r="5" spans="1:3">
      <c r="A5" s="4" t="s">
        <v>478</v>
      </c>
      <c r="B5" s="6" t="n">
        <v>139546</v>
      </c>
      <c r="C5" s="6" t="n">
        <v>167022</v>
      </c>
    </row>
    <row r="6" spans="1:3">
      <c r="A6" s="4" t="s">
        <v>479</v>
      </c>
      <c r="B6" s="6" t="n">
        <v>11249460</v>
      </c>
      <c r="C6" s="6" t="n">
        <v>110645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80</v>
      </c>
      <c r="B1" s="2" t="s">
        <v>1</v>
      </c>
      <c r="D1" s="2" t="s">
        <v>278</v>
      </c>
    </row>
    <row r="2" spans="1:4">
      <c r="B2" s="2" t="s">
        <v>2</v>
      </c>
      <c r="C2" s="2" t="s">
        <v>67</v>
      </c>
      <c r="D2" s="2" t="s">
        <v>27</v>
      </c>
    </row>
    <row r="3" spans="1:4">
      <c r="A3" s="3" t="s">
        <v>481</v>
      </c>
    </row>
    <row r="4" spans="1:4">
      <c r="A4" s="4" t="s">
        <v>80</v>
      </c>
      <c r="B4" s="7" t="n">
        <v>29821</v>
      </c>
      <c r="C4" s="7" t="n">
        <v>43939</v>
      </c>
      <c r="D4" s="7" t="n">
        <v>78348</v>
      </c>
    </row>
    <row r="5" spans="1:4">
      <c r="A5" s="4" t="s">
        <v>482</v>
      </c>
      <c r="B5" s="6" t="n">
        <v>11619</v>
      </c>
      <c r="C5" s="6" t="n">
        <v>9963</v>
      </c>
    </row>
    <row r="6" spans="1:4">
      <c r="A6" s="4" t="s">
        <v>483</v>
      </c>
      <c r="B6" s="7" t="n">
        <v>18202</v>
      </c>
      <c r="C6" s="7" t="n">
        <v>33976</v>
      </c>
    </row>
    <row r="7" spans="1:4">
      <c r="A7" s="4" t="s">
        <v>484</v>
      </c>
      <c r="B7" s="8" t="n">
        <v>1.39</v>
      </c>
      <c r="C7" s="8" t="n">
        <v>2.1</v>
      </c>
    </row>
    <row r="8" spans="1:4">
      <c r="A8" s="4" t="s">
        <v>485</v>
      </c>
      <c r="B8" s="8" t="n">
        <v>1.38</v>
      </c>
      <c r="C8" s="8" t="n">
        <v>2.06</v>
      </c>
    </row>
    <row r="9" spans="1:4">
      <c r="A9" s="4" t="s">
        <v>61</v>
      </c>
    </row>
    <row r="10" spans="1:4">
      <c r="A10" s="3" t="s">
        <v>481</v>
      </c>
    </row>
    <row r="11" spans="1:4">
      <c r="A11" s="4" t="s">
        <v>80</v>
      </c>
      <c r="B11" s="7" t="n">
        <v>15497</v>
      </c>
      <c r="C11" s="7" t="n">
        <v>22834</v>
      </c>
    </row>
    <row r="12" spans="1:4">
      <c r="A12" s="4" t="s">
        <v>482</v>
      </c>
      <c r="B12" s="6" t="n">
        <v>5981</v>
      </c>
      <c r="C12" s="6" t="n">
        <v>5204</v>
      </c>
    </row>
    <row r="13" spans="1:4">
      <c r="A13" s="4" t="s">
        <v>483</v>
      </c>
      <c r="B13" s="7" t="n">
        <v>9516</v>
      </c>
      <c r="C13" s="7" t="n">
        <v>17630</v>
      </c>
    </row>
    <row r="14" spans="1:4">
      <c r="A14" s="4" t="s">
        <v>484</v>
      </c>
      <c r="B14" s="8" t="n">
        <v>1.39</v>
      </c>
      <c r="C14" s="8" t="n">
        <v>2.1</v>
      </c>
    </row>
    <row r="15" spans="1:4">
      <c r="A15" s="4" t="s">
        <v>485</v>
      </c>
      <c r="B15" s="8" t="n">
        <v>1.38</v>
      </c>
      <c r="C15" s="8" t="n">
        <v>2.06</v>
      </c>
    </row>
    <row r="16" spans="1:4">
      <c r="A16" s="4" t="s">
        <v>62</v>
      </c>
    </row>
    <row r="17" spans="1:4">
      <c r="A17" s="3" t="s">
        <v>481</v>
      </c>
    </row>
    <row r="18" spans="1:4">
      <c r="A18" s="4" t="s">
        <v>80</v>
      </c>
      <c r="B18" s="7" t="n">
        <v>14049</v>
      </c>
      <c r="C18" s="7" t="n">
        <v>21105</v>
      </c>
    </row>
    <row r="19" spans="1:4">
      <c r="A19" s="4" t="s">
        <v>482</v>
      </c>
      <c r="B19" s="6" t="n">
        <v>5363</v>
      </c>
      <c r="C19" s="6" t="n">
        <v>4759</v>
      </c>
    </row>
    <row r="20" spans="1:4">
      <c r="A20" s="4" t="s">
        <v>483</v>
      </c>
      <c r="B20" s="7" t="n">
        <v>8686</v>
      </c>
      <c r="C20" s="7" t="n">
        <v>16346</v>
      </c>
    </row>
    <row r="21" spans="1:4">
      <c r="A21" s="4" t="s">
        <v>484</v>
      </c>
      <c r="B21" s="8" t="n">
        <v>1.39</v>
      </c>
      <c r="C21" s="8" t="n">
        <v>2.1</v>
      </c>
    </row>
    <row r="22" spans="1:4">
      <c r="A22" s="4" t="s">
        <v>485</v>
      </c>
      <c r="B22" s="8" t="n">
        <v>1.39</v>
      </c>
      <c r="C22" s="8" t="n">
        <v>2.1</v>
      </c>
    </row>
    <row r="23" spans="1:4">
      <c r="A23" s="4" t="s">
        <v>117</v>
      </c>
    </row>
    <row r="24" spans="1:4">
      <c r="A24" s="3" t="s">
        <v>481</v>
      </c>
    </row>
    <row r="25" spans="1:4">
      <c r="A25" s="4" t="s">
        <v>80</v>
      </c>
      <c r="B25" s="7" t="n">
        <v>275</v>
      </c>
      <c r="C25" s="7" t="n">
        <v>0</v>
      </c>
    </row>
    <row r="26" spans="1:4">
      <c r="A26" s="4" t="s">
        <v>482</v>
      </c>
      <c r="B26" s="6" t="n">
        <v>275</v>
      </c>
      <c r="C26" s="6" t="n">
        <v>0</v>
      </c>
    </row>
    <row r="27" spans="1:4">
      <c r="A27" s="4" t="s">
        <v>483</v>
      </c>
      <c r="B27" s="7" t="n">
        <v>0</v>
      </c>
      <c r="C2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6</v>
      </c>
      <c r="B1" s="2" t="s">
        <v>487</v>
      </c>
      <c r="C1" s="2" t="s">
        <v>2</v>
      </c>
      <c r="D1" s="2" t="s">
        <v>67</v>
      </c>
    </row>
    <row r="2" spans="1:4">
      <c r="A2" s="3" t="s">
        <v>488</v>
      </c>
    </row>
    <row r="3" spans="1:4">
      <c r="A3" s="4" t="s">
        <v>489</v>
      </c>
      <c r="C3" s="9" t="n">
        <v>0.5325</v>
      </c>
      <c r="D3" s="9" t="n">
        <v>0.4725</v>
      </c>
    </row>
    <row r="4" spans="1:4">
      <c r="A4" s="4" t="s">
        <v>490</v>
      </c>
    </row>
    <row r="5" spans="1:4">
      <c r="A5" s="3" t="s">
        <v>488</v>
      </c>
    </row>
    <row r="6" spans="1:4">
      <c r="A6" s="4" t="s">
        <v>489</v>
      </c>
      <c r="B6" s="9" t="n">
        <v>0.5325</v>
      </c>
    </row>
    <row r="7" spans="1:4">
      <c r="A7" s="4" t="s">
        <v>491</v>
      </c>
      <c r="B7" s="12" t="n">
        <v>11.6</v>
      </c>
    </row>
    <row r="8" spans="1:4">
      <c r="A8" s="4" t="s">
        <v>492</v>
      </c>
    </row>
    <row r="9" spans="1:4">
      <c r="A9" s="3" t="s">
        <v>488</v>
      </c>
    </row>
    <row r="10" spans="1:4">
      <c r="A10" s="4" t="s">
        <v>491</v>
      </c>
      <c r="B10" s="12" t="n">
        <v>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r="1" spans="1:2">
      <c r="A1" s="1" t="s">
        <v>493</v>
      </c>
      <c r="B1" s="2" t="s">
        <v>494</v>
      </c>
    </row>
    <row r="2" spans="1:2">
      <c r="A2" s="3" t="s">
        <v>495</v>
      </c>
    </row>
    <row r="3" spans="1:2">
      <c r="A3" s="4" t="s">
        <v>496</v>
      </c>
      <c r="B3" s="9" t="n">
        <v>0.5175</v>
      </c>
    </row>
    <row r="4" spans="1:2">
      <c r="A4" s="4" t="s">
        <v>497</v>
      </c>
      <c r="B4" s="7" t="n">
        <v>11103</v>
      </c>
    </row>
    <row r="5" spans="1:2">
      <c r="A5" s="4" t="s">
        <v>23</v>
      </c>
    </row>
    <row r="6" spans="1:2">
      <c r="A6" s="3" t="s">
        <v>495</v>
      </c>
    </row>
    <row r="7" spans="1:2">
      <c r="A7" s="4" t="s">
        <v>497</v>
      </c>
      <c r="B7" s="6" t="n">
        <v>5724</v>
      </c>
    </row>
    <row r="8" spans="1:2">
      <c r="A8" s="4" t="s">
        <v>25</v>
      </c>
    </row>
    <row r="9" spans="1:2">
      <c r="A9" s="3" t="s">
        <v>495</v>
      </c>
    </row>
    <row r="10" spans="1:2">
      <c r="A10" s="4" t="s">
        <v>497</v>
      </c>
      <c r="B10" s="6" t="n">
        <v>5212</v>
      </c>
    </row>
    <row r="11" spans="1:2">
      <c r="A11" s="4" t="s">
        <v>117</v>
      </c>
    </row>
    <row r="12" spans="1:2">
      <c r="A12" s="3" t="s">
        <v>495</v>
      </c>
    </row>
    <row r="13" spans="1:2">
      <c r="A13" s="4" t="s">
        <v>497</v>
      </c>
      <c r="B13" s="7" t="n">
        <v>1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5"/>
    <col customWidth="1" max="5" min="5" width="46"/>
    <col customWidth="1" max="6" min="6" width="14"/>
    <col customWidth="1" max="7" min="7" width="49"/>
    <col customWidth="1" max="8" min="8" width="38"/>
    <col customWidth="1" max="9" min="9" width="24"/>
    <col customWidth="1" max="10" min="10" width="59"/>
    <col customWidth="1" max="11" min="11" width="48"/>
    <col customWidth="1" max="12" min="12" width="30"/>
    <col customWidth="1" max="13" min="13" width="65"/>
    <col customWidth="1" max="14" min="14" width="54"/>
    <col customWidth="1" max="15" min="15" width="6"/>
    <col customWidth="1" max="16" min="16" width="39"/>
  </cols>
  <sheetData>
    <row r="1" spans="1:16">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row>
    <row r="2" spans="1:16">
      <c r="A2" s="4" t="s">
        <v>119</v>
      </c>
      <c r="B2" s="7" t="n">
        <v>115894</v>
      </c>
      <c r="E2" s="7" t="n">
        <v>-9833</v>
      </c>
      <c r="F2" s="7" t="n">
        <v>171055</v>
      </c>
      <c r="I2" s="7" t="n">
        <v>-5566</v>
      </c>
      <c r="L2" s="7" t="n">
        <v>-39762</v>
      </c>
      <c r="O2" s="7" t="n">
        <v>0</v>
      </c>
    </row>
    <row r="3" spans="1:16">
      <c r="A3" s="4" t="s">
        <v>80</v>
      </c>
      <c r="B3" s="6" t="n">
        <v>78348</v>
      </c>
      <c r="F3" s="6" t="n">
        <v>33218</v>
      </c>
      <c r="I3" s="6" t="n">
        <v>7558</v>
      </c>
      <c r="L3" s="6" t="n">
        <v>37418</v>
      </c>
      <c r="O3" s="6" t="n">
        <v>154</v>
      </c>
    </row>
    <row r="4" spans="1:16">
      <c r="A4" s="4" t="s">
        <v>101</v>
      </c>
      <c r="B4" s="6" t="n">
        <v>-1806</v>
      </c>
      <c r="E4" s="6" t="n">
        <v>-1806</v>
      </c>
    </row>
    <row r="5" spans="1:16">
      <c r="A5" s="4" t="s">
        <v>120</v>
      </c>
      <c r="B5" s="6" t="n">
        <v>3022</v>
      </c>
      <c r="E5" s="6" t="n">
        <v>0</v>
      </c>
      <c r="F5" s="6" t="n">
        <v>1284</v>
      </c>
      <c r="I5" s="6" t="n">
        <v>292</v>
      </c>
      <c r="L5" s="6" t="n">
        <v>1446</v>
      </c>
    </row>
    <row r="6" spans="1:16">
      <c r="A6" s="4" t="s">
        <v>121</v>
      </c>
      <c r="B6" s="6" t="n">
        <v>-40569</v>
      </c>
      <c r="F6" s="6" t="n">
        <v>-17172</v>
      </c>
      <c r="I6" s="6" t="n">
        <v>-3906</v>
      </c>
      <c r="L6" s="6" t="n">
        <v>-19337</v>
      </c>
      <c r="O6" s="6" t="n">
        <v>-154</v>
      </c>
    </row>
    <row r="7" spans="1:16">
      <c r="A7" s="4" t="s">
        <v>122</v>
      </c>
      <c r="B7" s="6" t="n">
        <v>4939</v>
      </c>
      <c r="F7" s="6" t="n">
        <v>2088</v>
      </c>
      <c r="I7" s="6" t="n">
        <v>479</v>
      </c>
      <c r="L7" s="6" t="n">
        <v>2372</v>
      </c>
    </row>
    <row r="8" spans="1:16">
      <c r="A8" s="4" t="s">
        <v>123</v>
      </c>
      <c r="B8" s="6" t="n">
        <v>-2343</v>
      </c>
      <c r="F8" s="6" t="n">
        <v>-990</v>
      </c>
      <c r="I8" s="6" t="n">
        <v>-227</v>
      </c>
      <c r="L8" s="6" t="n">
        <v>-1126</v>
      </c>
    </row>
    <row r="9" spans="1:16">
      <c r="A9" s="4" t="s">
        <v>124</v>
      </c>
      <c r="B9" s="6" t="n">
        <v>157485</v>
      </c>
      <c r="E9" s="6" t="n">
        <v>-11639</v>
      </c>
      <c r="F9" s="6" t="n">
        <v>189483</v>
      </c>
      <c r="I9" s="6" t="n">
        <v>-1370</v>
      </c>
      <c r="L9" s="6" t="n">
        <v>-18989</v>
      </c>
      <c r="O9" s="6" t="n">
        <v>0</v>
      </c>
    </row>
    <row r="10" spans="1:16">
      <c r="A10" s="4" t="s">
        <v>80</v>
      </c>
      <c r="B10" s="6" t="n">
        <v>29821</v>
      </c>
      <c r="F10" s="6" t="n">
        <v>12706</v>
      </c>
      <c r="I10" s="6" t="n">
        <v>2848</v>
      </c>
      <c r="L10" s="6" t="n">
        <v>14100</v>
      </c>
      <c r="O10" s="6" t="n">
        <v>167</v>
      </c>
    </row>
    <row r="11" spans="1:16">
      <c r="A11" s="4" t="s">
        <v>101</v>
      </c>
      <c r="B11" s="6" t="n">
        <v>-612</v>
      </c>
      <c r="E11" s="6" t="n">
        <v>-612</v>
      </c>
    </row>
    <row r="12" spans="1:16">
      <c r="A12" s="4" t="s">
        <v>120</v>
      </c>
      <c r="B12" s="6" t="n">
        <v>1521</v>
      </c>
      <c r="E12" s="6" t="n">
        <v>0</v>
      </c>
      <c r="F12" s="6" t="n">
        <v>652</v>
      </c>
      <c r="I12" s="6" t="n">
        <v>146</v>
      </c>
      <c r="L12" s="6" t="n">
        <v>723</v>
      </c>
    </row>
    <row r="13" spans="1:16">
      <c r="A13" s="4" t="s">
        <v>121</v>
      </c>
      <c r="C13" s="7" t="n">
        <v>-11103</v>
      </c>
      <c r="D13" s="7" t="n">
        <v>-258</v>
      </c>
      <c r="G13" s="7" t="n">
        <v>-4671</v>
      </c>
      <c r="H13" s="7" t="n">
        <v>-110</v>
      </c>
      <c r="J13" s="7" t="n">
        <v>-1053</v>
      </c>
      <c r="K13" s="7" t="n">
        <v>-25</v>
      </c>
      <c r="M13" s="7" t="n">
        <v>-5212</v>
      </c>
      <c r="N13" s="7" t="n">
        <v>-123</v>
      </c>
      <c r="P13" s="7" t="n">
        <v>-167</v>
      </c>
    </row>
    <row r="14" spans="1:16">
      <c r="A14" s="4" t="s">
        <v>122</v>
      </c>
      <c r="B14" s="6" t="n">
        <v>4079</v>
      </c>
      <c r="F14" s="6" t="n">
        <v>1748</v>
      </c>
      <c r="I14" s="6" t="n">
        <v>392</v>
      </c>
      <c r="L14" s="6" t="n">
        <v>1939</v>
      </c>
    </row>
    <row r="15" spans="1:16">
      <c r="A15" s="4" t="s">
        <v>123</v>
      </c>
      <c r="B15" s="6" t="n">
        <v>-3870</v>
      </c>
      <c r="F15" s="6" t="n">
        <v>-1658</v>
      </c>
      <c r="I15" s="6" t="n">
        <v>-372</v>
      </c>
      <c r="L15" s="6" t="n">
        <v>-1840</v>
      </c>
    </row>
    <row r="16" spans="1:16">
      <c r="A16" s="4" t="s">
        <v>125</v>
      </c>
      <c r="B16" s="7" t="n">
        <v>177063</v>
      </c>
      <c r="E16" s="7" t="n">
        <v>-12251</v>
      </c>
      <c r="F16" s="7" t="n">
        <v>198150</v>
      </c>
      <c r="I16" s="7" t="n">
        <v>566</v>
      </c>
      <c r="L16" s="7" t="n">
        <v>-9402</v>
      </c>
      <c r="O16"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67</v>
      </c>
    </row>
    <row r="3" spans="1:3">
      <c r="A3" s="3" t="s">
        <v>127</v>
      </c>
    </row>
    <row r="4" spans="1:3">
      <c r="A4" s="4" t="s">
        <v>80</v>
      </c>
      <c r="B4" s="7" t="n">
        <v>29821</v>
      </c>
      <c r="C4" s="7" t="n">
        <v>43939</v>
      </c>
    </row>
    <row r="5" spans="1:3">
      <c r="A5" s="3" t="s">
        <v>128</v>
      </c>
    </row>
    <row r="6" spans="1:3">
      <c r="A6" s="4" t="s">
        <v>129</v>
      </c>
      <c r="B6" s="6" t="n">
        <v>5957</v>
      </c>
      <c r="C6" s="6" t="n">
        <v>5898</v>
      </c>
    </row>
    <row r="7" spans="1:3">
      <c r="A7" s="4" t="s">
        <v>130</v>
      </c>
      <c r="B7" s="6" t="n">
        <v>122</v>
      </c>
      <c r="C7" s="6" t="n">
        <v>730</v>
      </c>
    </row>
    <row r="8" spans="1:3">
      <c r="A8" s="4" t="s">
        <v>131</v>
      </c>
      <c r="B8" s="6" t="n">
        <v>79</v>
      </c>
      <c r="C8" s="6" t="n">
        <v>-514</v>
      </c>
    </row>
    <row r="9" spans="1:3">
      <c r="A9" s="4" t="s">
        <v>53</v>
      </c>
      <c r="B9" s="6" t="n">
        <v>-81</v>
      </c>
      <c r="C9" s="6" t="n">
        <v>-678</v>
      </c>
    </row>
    <row r="10" spans="1:3">
      <c r="A10" s="4" t="s">
        <v>132</v>
      </c>
      <c r="B10" s="6" t="n">
        <v>236</v>
      </c>
      <c r="C10" s="6" t="n">
        <v>4068</v>
      </c>
    </row>
    <row r="11" spans="1:3">
      <c r="A11" s="3" t="s">
        <v>133</v>
      </c>
    </row>
    <row r="12" spans="1:3">
      <c r="A12" s="4" t="s">
        <v>134</v>
      </c>
      <c r="B12" s="6" t="n">
        <v>-7229</v>
      </c>
      <c r="C12" s="6" t="n">
        <v>-53480</v>
      </c>
    </row>
    <row r="13" spans="1:3">
      <c r="A13" s="4" t="s">
        <v>31</v>
      </c>
      <c r="B13" s="6" t="n">
        <v>89708</v>
      </c>
      <c r="C13" s="6" t="n">
        <v>172643</v>
      </c>
    </row>
    <row r="14" spans="1:3">
      <c r="A14" s="4" t="s">
        <v>135</v>
      </c>
      <c r="B14" s="6" t="n">
        <v>5323</v>
      </c>
      <c r="C14" s="6" t="n">
        <v>7230</v>
      </c>
    </row>
    <row r="15" spans="1:3">
      <c r="A15" s="4" t="s">
        <v>136</v>
      </c>
      <c r="B15" s="6" t="n">
        <v>25363</v>
      </c>
      <c r="C15" s="6" t="n">
        <v>26531</v>
      </c>
    </row>
    <row r="16" spans="1:3">
      <c r="A16" s="4" t="s">
        <v>137</v>
      </c>
      <c r="B16" s="6" t="n">
        <v>-5356</v>
      </c>
      <c r="C16" s="6" t="n">
        <v>-3510</v>
      </c>
    </row>
    <row r="17" spans="1:3">
      <c r="A17" s="4" t="s">
        <v>138</v>
      </c>
      <c r="B17" s="6" t="n">
        <v>-27509</v>
      </c>
      <c r="C17" s="6" t="n">
        <v>-80439</v>
      </c>
    </row>
    <row r="18" spans="1:3">
      <c r="A18" s="4" t="s">
        <v>139</v>
      </c>
      <c r="B18" s="6" t="n">
        <v>116434</v>
      </c>
      <c r="C18" s="6" t="n">
        <v>122418</v>
      </c>
    </row>
    <row r="19" spans="1:3">
      <c r="A19" s="3" t="s">
        <v>140</v>
      </c>
    </row>
    <row r="20" spans="1:3">
      <c r="A20" s="4" t="s">
        <v>141</v>
      </c>
      <c r="B20" s="6" t="n">
        <v>-3622</v>
      </c>
      <c r="C20" s="6" t="n">
        <v>-3527</v>
      </c>
    </row>
    <row r="21" spans="1:3">
      <c r="A21" s="4" t="s">
        <v>142</v>
      </c>
      <c r="B21" s="6" t="n">
        <v>-29065</v>
      </c>
      <c r="C21" s="6" t="n">
        <v>0</v>
      </c>
    </row>
    <row r="22" spans="1:3">
      <c r="A22" s="4" t="s">
        <v>143</v>
      </c>
      <c r="B22" s="6" t="n">
        <v>119</v>
      </c>
      <c r="C22" s="6" t="n">
        <v>336</v>
      </c>
    </row>
    <row r="23" spans="1:3">
      <c r="A23" s="4" t="s">
        <v>144</v>
      </c>
      <c r="B23" s="6" t="n">
        <v>-32568</v>
      </c>
      <c r="C23" s="6" t="n">
        <v>-3191</v>
      </c>
    </row>
    <row r="24" spans="1:3">
      <c r="A24" s="3" t="s">
        <v>145</v>
      </c>
    </row>
    <row r="25" spans="1:3">
      <c r="A25" s="4" t="s">
        <v>146</v>
      </c>
      <c r="B25" s="6" t="n">
        <v>-89008</v>
      </c>
      <c r="C25" s="6" t="n">
        <v>-87042</v>
      </c>
    </row>
    <row r="26" spans="1:3">
      <c r="A26" s="4" t="s">
        <v>147</v>
      </c>
      <c r="B26" s="6" t="n">
        <v>-251</v>
      </c>
      <c r="C26" s="6" t="n">
        <v>-390</v>
      </c>
    </row>
    <row r="27" spans="1:3">
      <c r="A27" s="4" t="s">
        <v>148</v>
      </c>
      <c r="B27" s="6" t="n">
        <v>-78</v>
      </c>
      <c r="C27" s="6" t="n">
        <v>-97</v>
      </c>
    </row>
    <row r="28" spans="1:3">
      <c r="A28" s="4" t="s">
        <v>149</v>
      </c>
      <c r="B28" s="6" t="n">
        <v>-2092</v>
      </c>
      <c r="C28" s="6" t="n">
        <v>-1938</v>
      </c>
    </row>
    <row r="29" spans="1:3">
      <c r="A29" s="4" t="s">
        <v>150</v>
      </c>
      <c r="B29" s="6" t="n">
        <v>64</v>
      </c>
      <c r="C29" s="6" t="n">
        <v>-157</v>
      </c>
    </row>
    <row r="30" spans="1:3">
      <c r="A30" s="4" t="s">
        <v>123</v>
      </c>
      <c r="B30" s="6" t="n">
        <v>-3870</v>
      </c>
      <c r="C30" s="6" t="n">
        <v>-2343</v>
      </c>
    </row>
    <row r="31" spans="1:3">
      <c r="A31" s="4" t="s">
        <v>151</v>
      </c>
      <c r="B31" s="6" t="n">
        <v>-106596</v>
      </c>
      <c r="C31" s="6" t="n">
        <v>-101556</v>
      </c>
    </row>
    <row r="32" spans="1:3">
      <c r="A32" s="4" t="s">
        <v>152</v>
      </c>
      <c r="B32" s="6" t="n">
        <v>25</v>
      </c>
      <c r="C32" s="6" t="n">
        <v>-142</v>
      </c>
    </row>
    <row r="33" spans="1:3">
      <c r="A33" s="4" t="s">
        <v>153</v>
      </c>
      <c r="B33" s="6" t="n">
        <v>-22705</v>
      </c>
      <c r="C33" s="6" t="n">
        <v>17529</v>
      </c>
    </row>
    <row r="34" spans="1:3">
      <c r="A34" s="4" t="s">
        <v>154</v>
      </c>
      <c r="B34" s="6" t="n">
        <v>30974</v>
      </c>
      <c r="C34" s="6" t="n">
        <v>4080</v>
      </c>
    </row>
    <row r="35" spans="1:3">
      <c r="A35" s="4" t="s">
        <v>155</v>
      </c>
      <c r="B35" s="6" t="n">
        <v>8269</v>
      </c>
      <c r="C35" s="6" t="n">
        <v>21609</v>
      </c>
    </row>
    <row r="36" spans="1:3">
      <c r="A36" s="3" t="s">
        <v>156</v>
      </c>
    </row>
    <row r="37" spans="1:3">
      <c r="A37" s="4" t="s">
        <v>157</v>
      </c>
      <c r="B37" s="6" t="n">
        <v>5825</v>
      </c>
      <c r="C37" s="6" t="n">
        <v>6929</v>
      </c>
    </row>
    <row r="38" spans="1:3">
      <c r="A38" s="4" t="s">
        <v>158</v>
      </c>
      <c r="B38" s="6" t="n">
        <v>153</v>
      </c>
      <c r="C38" s="6" t="n">
        <v>773</v>
      </c>
    </row>
    <row r="39" spans="1:3">
      <c r="A39" s="4" t="s">
        <v>105</v>
      </c>
    </row>
    <row r="40" spans="1:3">
      <c r="A40" s="3" t="s">
        <v>145</v>
      </c>
    </row>
    <row r="41" spans="1:3">
      <c r="A41" s="4" t="s">
        <v>159</v>
      </c>
      <c r="B41" s="6" t="n">
        <v>-11103</v>
      </c>
      <c r="C41" s="6" t="n">
        <v>-9589</v>
      </c>
    </row>
    <row r="42" spans="1:3">
      <c r="A42" s="4" t="s">
        <v>106</v>
      </c>
    </row>
    <row r="43" spans="1:3">
      <c r="A43" s="3" t="s">
        <v>145</v>
      </c>
    </row>
    <row r="44" spans="1:3">
      <c r="A44" s="4" t="s">
        <v>159</v>
      </c>
      <c r="B44" s="7" t="n">
        <v>-258</v>
      </c>
      <c r="C4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Description of Business and Sum</vt:lpstr>
      <vt:lpstr>Business Combinations</vt:lpstr>
      <vt:lpstr>Accumulated Other Comprehensive</vt:lpstr>
      <vt:lpstr>Inventories</vt:lpstr>
      <vt:lpstr>Debt</vt:lpstr>
      <vt:lpstr>Related Party Transactions</vt:lpstr>
      <vt:lpstr>Segment Reporting</vt:lpstr>
      <vt:lpstr>Financial Instruments and Off-B</vt:lpstr>
      <vt:lpstr>Commitments and Contingencies</vt:lpstr>
      <vt:lpstr>Equity-Based Compensation</vt:lpstr>
      <vt:lpstr>Earnings Per Unit</vt:lpstr>
      <vt:lpstr>Partnership Distributions</vt:lpstr>
      <vt:lpstr>Description of Business and S20</vt:lpstr>
      <vt:lpstr>Business Combinations (Tables)</vt:lpstr>
      <vt:lpstr>Accumulated Other Comprehensi22</vt:lpstr>
      <vt:lpstr>Inventories (Tables)</vt:lpstr>
      <vt:lpstr>Debt (Tables)</vt:lpstr>
      <vt:lpstr>Segment Reporting (Tables)</vt:lpstr>
      <vt:lpstr>Financial Instruments and Off26</vt:lpstr>
      <vt:lpstr>Equity-Based Compensation (Tabl</vt:lpstr>
      <vt:lpstr>Earnings Per Unit (Tables)</vt:lpstr>
      <vt:lpstr>Partnership Distributions (Tabl</vt:lpstr>
      <vt:lpstr>Description of Business and S30</vt:lpstr>
      <vt:lpstr>Business Combinations - Additio</vt:lpstr>
      <vt:lpstr>Business Combinations - Fair Va</vt:lpstr>
      <vt:lpstr>Accumulated Other Comprehensi33</vt:lpstr>
      <vt:lpstr>Inventories - Additional Inform</vt:lpstr>
      <vt:lpstr>Inventories - Schedule of Inven</vt:lpstr>
      <vt:lpstr>Debt - Schedule of Debt (Detail</vt:lpstr>
      <vt:lpstr>Debt - Additional Information (</vt:lpstr>
      <vt:lpstr>Related Party Transactions - Ad</vt:lpstr>
      <vt:lpstr>Segment Reporting - Additional </vt:lpstr>
      <vt:lpstr>Segment Reporting - Summary of </vt:lpstr>
      <vt:lpstr>Financial Instruments and Off41</vt:lpstr>
      <vt:lpstr>Financial Instruments and Off42</vt:lpstr>
      <vt:lpstr>Financial Instruments and Off43</vt:lpstr>
      <vt:lpstr>Financial Instruments and Off44</vt:lpstr>
      <vt:lpstr>Financial Instruments and Off45</vt:lpstr>
      <vt:lpstr>Equity-Based Compensation - Add</vt:lpstr>
      <vt:lpstr>Equity-Based Compensation - Sum</vt:lpstr>
      <vt:lpstr>Equity-Based Compensation - Sch</vt:lpstr>
      <vt:lpstr>Earnings Per Unit - Additional </vt:lpstr>
      <vt:lpstr>Earnings Per Unit - Summary of </vt:lpstr>
      <vt:lpstr>Earnings Per Unit - Schedule of</vt:lpstr>
      <vt:lpstr>Partnership Distributions - Add</vt:lpstr>
      <vt:lpstr>Partnership Distributions - S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45:04Z</dcterms:created>
  <dcterms:modified xmlns:dcterms="http://purl.org/dc/terms/" xmlns:xsi="http://www.w3.org/2001/XMLSchema-instance" xsi:type="dcterms:W3CDTF">2016-05-06T16:45:04Z</dcterms:modified>
  <dc:title xmlns:dc="http://purl.org/dc/elements/1.1/">Untitled</dc:title>
  <dc:description xmlns:dc="http://purl.org/dc/elements/1.1/"/>
  <dc:subject xmlns:dc="http://purl.org/dc/elements/1.1/"/>
  <cp:keywords/>
  <cp:category/>
</cp:coreProperties>
</file>